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sheetId="7" r:id="rId7"/>
    <s:sheet name="Summary of Significant Accounti" sheetId="8" r:id="rId8"/>
    <s:sheet name="Notes Payable" sheetId="9" r:id="rId9"/>
    <s:sheet name="Notes Payable-Related Party" sheetId="10" r:id="rId10"/>
    <s:sheet name="Convertible Notes Payable" sheetId="11" r:id="rId11"/>
    <s:sheet name="Liabilities Payable in Shares" sheetId="12" r:id="rId12"/>
    <s:sheet name="Derivative Liabilities" sheetId="13" r:id="rId13"/>
    <s:sheet name="Common Stock" sheetId="14" r:id="rId14"/>
    <s:sheet name="Noncontrolling Interests" sheetId="15" r:id="rId15"/>
    <s:sheet name="Related Party Transactions" sheetId="16" r:id="rId16"/>
    <s:sheet name="Commitments and Contingencies" sheetId="17" r:id="rId17"/>
    <s:sheet name="Summary of Significant Accoun18" sheetId="18" r:id="rId18"/>
    <s:sheet name="Summary of Significant Accoun19" sheetId="19" r:id="rId19"/>
    <s:sheet name="Notes Payable (Tables)" sheetId="20" r:id="rId20"/>
    <s:sheet name="Notes Payable-Related Party (Ta" sheetId="21" r:id="rId21"/>
    <s:sheet name="Convertible Notes Payable (Tabl" sheetId="22" r:id="rId22"/>
    <s:sheet name="Derivative Liabilities (Tables)" sheetId="23" r:id="rId23"/>
    <s:sheet name="Noncontrolling Interests (Table" sheetId="24" r:id="rId24"/>
    <s:sheet name="Nature of Operations (Details N" sheetId="25" r:id="rId25"/>
    <s:sheet name="Summary of Significant Accoun26" sheetId="26" r:id="rId26"/>
    <s:sheet name="Summary of Significant Accoun27" sheetId="27" r:id="rId27"/>
    <s:sheet name="Notes Payable - Schedule of Not" sheetId="28" r:id="rId28"/>
    <s:sheet name="Notes Payable - Schedule of N29" sheetId="29" r:id="rId29"/>
    <s:sheet name="Notes Payable-Related Party - S" sheetId="30" r:id="rId30"/>
    <s:sheet name="Notes Payable-Related Party -31" sheetId="31" r:id="rId31"/>
    <s:sheet name="Convertible Notes Payable (Deta" sheetId="32" r:id="rId32"/>
    <s:sheet name="Convertible Notes Payable - Sch" sheetId="33" r:id="rId33"/>
    <s:sheet name="Liabilities Payable in Shares (" sheetId="34" r:id="rId34"/>
    <s:sheet name="Derivative Liabilities (Details" sheetId="35" r:id="rId35"/>
    <s:sheet name="Derivative Liabilities - Schedu" sheetId="36" r:id="rId36"/>
    <s:sheet name="Common Stock (Details Narrative" sheetId="37" r:id="rId37"/>
    <s:sheet name="Noncontrolling Interests (Detai" sheetId="38" r:id="rId38"/>
    <s:sheet name="Noncontrolling Interests - Sche" sheetId="39" r:id="rId39"/>
    <s:sheet name="Related Party Transactions (Det" sheetId="40" r:id="rId40"/>
    <s:sheet name="Commitments and Contingencies (" sheetId="41" r:id="rId41"/>
  </s:sheets>
  <s:definedNames/>
  <s:calcPr calcId="124519" calcMode="auto" fullCalcOnLoad="1"/>
</s:workbook>
</file>

<file path=xl/sharedStrings.xml><?xml version="1.0" encoding="utf-8"?>
<sst xmlns="http://schemas.openxmlformats.org/spreadsheetml/2006/main" uniqueCount="312">
  <si>
    <t>Document and Entity Information - shares</t>
  </si>
  <si>
    <t>9 Months Ended</t>
  </si>
  <si>
    <t>Sep. 30, 2016</t>
  </si>
  <si>
    <t>Nov. 14, 2016</t>
  </si>
  <si>
    <t>Document And Entity Information</t>
  </si>
  <si>
    <t>Entity Registrant Name</t>
  </si>
  <si>
    <t>STL Marketing Group, Inc.</t>
  </si>
  <si>
    <t>Entity Central Index Key</t>
  </si>
  <si>
    <t>Document Type</t>
  </si>
  <si>
    <t>10-Q</t>
  </si>
  <si>
    <t>Document Period End Date</t>
  </si>
  <si>
    <t>Sep. 30,
		2016</t>
  </si>
  <si>
    <t>Amendment Flag</t>
  </si>
  <si>
    <t>false</t>
  </si>
  <si>
    <t>Current Fiscal Year End Date</t>
  </si>
  <si>
    <t>--12-31</t>
  </si>
  <si>
    <t>Entity Filer Category</t>
  </si>
  <si>
    <t>Smaller Reporting Company</t>
  </si>
  <si>
    <t>Entity Common Stock, Shares Outstanding</t>
  </si>
  <si>
    <t>Trading Symbol</t>
  </si>
  <si>
    <t>STLK</t>
  </si>
  <si>
    <t>Document Fiscal Period Focus</t>
  </si>
  <si>
    <t>Q3</t>
  </si>
  <si>
    <t>Document Fiscal Year Focus</t>
  </si>
  <si>
    <t>Condensed Consolidated Balance Sheets - USD ($)</t>
  </si>
  <si>
    <t>Dec. 31, 2015</t>
  </si>
  <si>
    <t>Current Assets</t>
  </si>
  <si>
    <t>Cash</t>
  </si>
  <si>
    <t>Total Current Assets</t>
  </si>
  <si>
    <t>Security Deposit</t>
  </si>
  <si>
    <t>Total Assets</t>
  </si>
  <si>
    <t>Current Liabilities:</t>
  </si>
  <si>
    <t>Accounts payable and accrued liabilities, including $899,970 and $750,470 salaries due to officers, respectively</t>
  </si>
  <si>
    <t>Accrued liabilities and accounts payable - related party</t>
  </si>
  <si>
    <t>Notes payable</t>
  </si>
  <si>
    <t>Notes payable - related party</t>
  </si>
  <si>
    <t>Convertible notes payable, net of discount</t>
  </si>
  <si>
    <t>Liabilities payable in shares</t>
  </si>
  <si>
    <t>Derivative liabilities</t>
  </si>
  <si>
    <t>Total Current Liabilities</t>
  </si>
  <si>
    <t>Commitments and Contingencies</t>
  </si>
  <si>
    <t xml:space="preserve"> </t>
  </si>
  <si>
    <t>Deficit</t>
  </si>
  <si>
    <t>Common Stock, $0.001 Par Value, 2,600,000,000 Shares Authorized, 1,149,555,646 and 910,305,734 Shares Issued and Outstanding, respectively</t>
  </si>
  <si>
    <t>Additional paid in capital</t>
  </si>
  <si>
    <t>Accumulated Deficit</t>
  </si>
  <si>
    <t>Total STL Marketing Shareholders' Deficit</t>
  </si>
  <si>
    <t>Noncontrolling Interests</t>
  </si>
  <si>
    <t>Total Deficit</t>
  </si>
  <si>
    <t>Total Liabilities and Deficit</t>
  </si>
  <si>
    <t>Class A Preferred Stock [Member]</t>
  </si>
  <si>
    <t>Preferred stock value</t>
  </si>
  <si>
    <t>Class B Preferred Stock [Member]</t>
  </si>
  <si>
    <t>Class C Preferred Stock [Member]</t>
  </si>
  <si>
    <t>Condensed Consolidated Balance Sheets (Parenthetical) - USD ($)</t>
  </si>
  <si>
    <t>Salaries due to officers</t>
  </si>
  <si>
    <t>Common Stock, par value</t>
  </si>
  <si>
    <t>Common Stock, shares authorized</t>
  </si>
  <si>
    <t>Common Stock, shares issued</t>
  </si>
  <si>
    <t>Common Stock, shares outstanding</t>
  </si>
  <si>
    <t>Preferred Stock, par value, percentage</t>
  </si>
  <si>
    <t>10.00%</t>
  </si>
  <si>
    <t>Preferred Stock, shares authorized</t>
  </si>
  <si>
    <t>Preferred Stock, shares issued</t>
  </si>
  <si>
    <t>Preferred Stock, shares outstanding</t>
  </si>
  <si>
    <t>Class A Preferred Stock [Member] | Non-Cumulative [Member]</t>
  </si>
  <si>
    <t>Preferred Stock, par value</t>
  </si>
  <si>
    <t>Condensed Consolidated Statements of Operations (Unaudited) - USD ($)</t>
  </si>
  <si>
    <t>3 Months Ended</t>
  </si>
  <si>
    <t>Sep. 30, 2015</t>
  </si>
  <si>
    <t>Income Statement [Abstract]</t>
  </si>
  <si>
    <t>Sales</t>
  </si>
  <si>
    <t>Cost of goods sold</t>
  </si>
  <si>
    <t>Cross profit</t>
  </si>
  <si>
    <t>Operating expenses</t>
  </si>
  <si>
    <t>Compensation</t>
  </si>
  <si>
    <t>Professional fees</t>
  </si>
  <si>
    <t>Selling, general and administrative</t>
  </si>
  <si>
    <t>Total operating expenses</t>
  </si>
  <si>
    <t>Loss from operations</t>
  </si>
  <si>
    <t>Other income (expense):</t>
  </si>
  <si>
    <t>Interest expense</t>
  </si>
  <si>
    <t>Change in fair value of derivative liabilities</t>
  </si>
  <si>
    <t>Gain on extinguisment of derivative liabilities</t>
  </si>
  <si>
    <t>Private placement costs</t>
  </si>
  <si>
    <t>Other income (expense) - net</t>
  </si>
  <si>
    <t>Net loss</t>
  </si>
  <si>
    <t>Net loss attributable to noncontrolling interests</t>
  </si>
  <si>
    <t>Net loss attributable to STL Marketing Group, Inc.</t>
  </si>
  <si>
    <t>Net loss per common share - basic and diluted</t>
  </si>
  <si>
    <t>Weighted average common shares outstanding - basic and diluted</t>
  </si>
  <si>
    <t>Condensed Consolidated Statement of Deficit (Unaudited) - USD ($)</t>
  </si>
  <si>
    <t>Balance</t>
  </si>
  <si>
    <t>Balance, shares</t>
  </si>
  <si>
    <t>Common Stock Class B [Member]</t>
  </si>
  <si>
    <t>Stock issued for conversion of note payable</t>
  </si>
  <si>
    <t>Stock issued for conversion of note payable, Shares</t>
  </si>
  <si>
    <t>Additional Paid-In Capital [Member]</t>
  </si>
  <si>
    <t>Accumulated Deficit [Member]</t>
  </si>
  <si>
    <t>Net Income (loss)</t>
  </si>
  <si>
    <t>Total STLK Equity [Member]</t>
  </si>
  <si>
    <t>Noncontrolling Interest [Member]</t>
  </si>
  <si>
    <t>Condensed Consolidated Statements of Cash Flows (Unaudited) - USD ($)</t>
  </si>
  <si>
    <t>Cash Flows From Operating Activities:</t>
  </si>
  <si>
    <t>Adjustments to reconcile net loss to net cash used in operating activities:</t>
  </si>
  <si>
    <t>Depreciation</t>
  </si>
  <si>
    <t>Amortization of debt discount</t>
  </si>
  <si>
    <t>Gain on extinguishment of derivative liabilities</t>
  </si>
  <si>
    <t>Interest of debt converted below par</t>
  </si>
  <si>
    <t>Changes in operating assets and liabilities:</t>
  </si>
  <si>
    <t>Accounts payable and accrued liabilities</t>
  </si>
  <si>
    <t>Accounts payable - related party</t>
  </si>
  <si>
    <t>Net Cash Used in Operating Activities</t>
  </si>
  <si>
    <t>Cash Flows From Financing Activities:</t>
  </si>
  <si>
    <t>Proceeds from related party notes payable</t>
  </si>
  <si>
    <t>Payment of related party notes payable</t>
  </si>
  <si>
    <t>Proceeds from convertible notes</t>
  </si>
  <si>
    <t>Net Cash Provided by Financing Activities</t>
  </si>
  <si>
    <t>Net increase (decrease) cash</t>
  </si>
  <si>
    <t>Cash at beginning of period</t>
  </si>
  <si>
    <t>Cash at end of period</t>
  </si>
  <si>
    <t>Supplemental disclosure of cash flow information:</t>
  </si>
  <si>
    <t>Cash paid during the period for interest</t>
  </si>
  <si>
    <t>Cash paid during the period for income taxes</t>
  </si>
  <si>
    <t>Supplemental disclosure of non-cash investing and financing activities:</t>
  </si>
  <si>
    <t>Shares issued for conversion of notes payable</t>
  </si>
  <si>
    <t>Nature of Operations</t>
  </si>
  <si>
    <t>Organization, Consolidation and Presentation of Financial Statements [Abstract]</t>
  </si>
  <si>
    <t>Note 1 – Nature of Operations Nature of Operations STL Marketing Group, Inc., (the “Company”)
has several business operations. The Company’s initial focus, renewable energy, is currently on hold due to political delays
in this industry in Costa Rica. The Company has pivoted to technology, a core competency of its senior management team. The Company
has sales and marketing operations in: (1) PhoneSuite Solutions, an IP PBX product for the hospitality industry and (2) F3TCH,
a patent pending technology, that virtualizes the hotel guest room telephone to a guest’s smart phone or device. STL Marketing Group, Inc. (the “Company,”
“our Company,” “we,” “us,” “our,” or “STL,”) was incorporated under
the laws of the State of Colorado on February 16, 1999 under the original name of Fountain Colony Ventures, Inc. Fountain Colony
Ventures, Inc. changed its name to SGT Ventures, Inc. in March 2006. In June 2006, SGT Ventures, Inc. changed its name to Stronghold
Industries, Inc. On October 30, 2007, Stronghold Industries, Inc. entered into a share purchase and exchange agreement with Image
Worldwide, Inc. The Company name was officially changed with the Secretary of State to Image Worldwide, Inc. (“Image Worldwide”)
on November 21, 2007. Image Worldwide entered into a share exchange agreement with St. Louis Packaging Inc. and Image Worldwide
Marketing, Inc., a Delaware corporation, on January 31, 2009. On November 27, 2009 the Company entered into an asset purchase agreement
to sell all of its assets to Invicta Group, Inc., a Nevada corporation. In April 2009, the Company changed its name to STL Marketing
Group, Inc. On October 15, 2012, the Company transferred ownership to Versant I, Inc., a Panamanian company owned by the current
CEO. On February 4, 2013 the Company entered into a share exchange and merged with Versant Corporation, a Delaware company whereby
Versant became the Company’s wholly owned operating subsidiary. The transaction was accounted for as a reverse merger.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nine
months ended September 30, 2016, the Company recorded a net loss of $430,257 and used cash in operations of $117,881, and at September
30, 2016, had a stockholders’ deficit of $6,438,513 and a working capital deficiency of $6,457,602. These factors, among
others, raise substantial doubt about the Company’s ability to continue as a going concern. In addition, the Company’s
independent registered public accounting firm, in its report on the Company’s December 31, 2015 financial statements, has
raised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September 30, 2016, the Company had cash
on hand in the amount of $1,262. Management estimates that the current funds on hand will not be sufficient to continue operations.
We expect to be able to secure capital advances from our officers or principal shareholders in order to pay our operating expenses.
In addition, management is seeking additional funds, primarily through the issuance of debt and equity securities for cash to operate
our business, and estimates that a significant amount of capital will be necessary to advance the development of our projects to
the point at which they will become commercially viable.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case of equity financing. The ability of the Company to continue as a going
concern is dependent on management’s plans, which include further implementation of its business plan and continuing to
raise funds through debt and/or equity raises.</t>
  </si>
  <si>
    <t>Summary of Significant Accounting Policies</t>
  </si>
  <si>
    <t>Accounting Policies [Abstract]</t>
  </si>
  <si>
    <t>Note 2  Summary of Significant
Accounting Policies Principles of Consolidation The Company consolidates the accounts
of subsidiaries in which it has a controlling financial interest under the voting control model. The financial statements include
the accounts of STL Marketing Inc., and its wholly-owned subsidiaries and its 51% owned subsidiary Kinver Technologies, Inc. Intercompany
balances and transactions have been eliminated in consolidation.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The more significant estimates and assumptions by management
include, among others, the accrual of potential liabilities, and the assumptions used in valuing derivatives and share-based instruments
issued for services and financing. Actual results could differ from those estimates. Revenue During the three months ended September
30, 2016, the Company recorded its first sale of a PhoneSuite Solutions IP PBX product. Sales are recognized when the following
revenue criteria are met: the price is fixed or determinable, persuasive evidence of an arrangement exists, the product or service
has been delivered, and collectability is reasonably assured. 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 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September 30, 2016, the amounts reported for cash, accounts
payable and accrued liabilities approximated fair value because of their short-term maturities. At September 30, 2016 and December
31, 2015, derivative liabilities of $3,079,395 and $3,037,500, respectively, were valued using Level 2 inputs. Non-controlling Interests The Company accounts for the non-controlling
interests in accordance with guidance issued by the FASB which defines a non-controlling interest as the portion of equity in a
subsidiary not attributable, directly or indirectly, to a parent. The guidance requires, among other items, that a non-controlling
interest be included in the consolidated balance sheets within equity separate from the parents equity and consolidated
net income (loss) is reported inclusive of both the parents and non-controlling interests shares and, separately,
the amounts of consolidated net income (loss) attributable to the parent and non-controlling interest in the consolidated statement
of operations. Reverse
Stock Split In October 2014, the Companys
board of directors and stockholders approved an amended and restated certificate of incorporation to affect a reverse split of
shares of our common stock at a 1-for-15 ratio. The reverse split became effective in March 2015. The par value and the authorized
shares of the common and convertible preferred stock were not adjusted as a result of the reverse split. All issued and outstanding
common stock and per share amounts contained in the financial statements have been retroactively adjusted to reflect this reverse
split for all periods presented. Net Loss per Common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Potential common shares are excluded from the computation when their effect is anti-dilutive. At September 30, 2016 and 2015, the
dilutive impact of convertible debt and liability payable in shares have been excluded because their impact on the loss per share
is anti-dilutive as follows:
September 30, 2016 September 30, 2015
Convertible Debt 266,774,950,998 31,546,431,115
Liability to be paid in shares 10,948,283,522 1,399,684,664
Common stock equivalents 277,723,234,520 32,946,115,779 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Notes Payable</t>
  </si>
  <si>
    <t>Debt Disclosure [Abstract]</t>
  </si>
  <si>
    <t xml:space="preserve">Note 3 – Notes Payable
September 30, 2016 December 31, 2015
In October 2010, a third party loaned the Company $50,000 under a demand note bearing zero interest. At September 30, 2016 and December 31, 2015, this note is in default. $ 50,000 $ 50,000
In March 2011, third parties loaned the Company $10,000 under a demand note bearing zero interest. The note was acquired in the merger. At September 30, 2016 and December 31, 2015, this note is in default. 10,000 10,000
$ 60,000 $ 60,000 </t>
  </si>
  <si>
    <t>Notes Payable-Related Party</t>
  </si>
  <si>
    <t>Notes to Financial Statements</t>
  </si>
  <si>
    <t>Note 4 – Notes Payable-Related
Party
September 30, 2016 December 31, 2015
The Company’s officers and shareholders have made various promissory notes to the Company to fund operations. The notes are unsecured, and bear interest at 6% per annum. During the nine months ended September 30, 2016, eight notes to related parties were issued for $82,025. At September 30, 2016, $199,156 is past due and in default, and the balance of $69,516 is due through February 1, 2017. $ 268,672 $ 150,322</t>
  </si>
  <si>
    <t>Convertible Notes Payable</t>
  </si>
  <si>
    <t>Note 5 – Convertible Notes
Payable At September 30, 2016 and December 31,
2015, convertible notes consisted of the following:
September 30, 2016 December 31, 2015
Unsecured convertible notes payable $ 921,103 $ 942,144
Debt discount - (14,152 )
Notes payable, net of discount $ 921,103 $ 927,992 From 2009 to 2015, the Company issued
Convertible Promissory Notes (“Notes”) to various accredited investors. The Notes bear interest ranging from 8% to
12% per annum and mature on various dates from February 2010 to September 2016. The Company is currently in default of payment
for Notes in the aggregate principal amount of $888,103. At September 30, 2016, the notes are
convertible into shares of common stock of the Company at the option of the holder at price per share discounts ranging from 10%
to 75% of the Company’s common stock trading market price during a certain time period (usually 10-20 days) as defined in
the notes. In addition, the conversion prices are subject to adjustment in certain events, such as in conjunction with any sale,
conveyance or disposition of all or substantially all of the Company’s assets or consummation of a transaction or series
of related transactions in which the Company is not the surviving entity. As of December 31, 2015, the principal
balance of the Notes was $942,144. During the nine months ended September 30, 2016, the Company did not issue any new unsecured
convertible notes and note holders converted $21,041 of principal and $92 of accrued interest into 239,249,912 shares of the Company’s
common stock. At September 30, 2016, the principal balance of the Notes was $921,103. As of December 31, 2015, the debt discount
related to issuance of the Notes was $14,152. During the nine months ended September 30, 2016, the Company recorded discount amortization
of $14,152 and at September 30, 2016, debt discount was zero. The Company considered the current FASB
guidance on derivative accounting. As the ultimate determination of shares to be issued upon conversion of these notes could exceed
the current number of available authorized shares, the conversion feature of these notes is recorded as a derivative liability
(See Note 7). Management and legal counsel have reviewed
previous agreements and believe, pursuant to the Stock Purchase and Share Exchange Agreement effective as of January 31, 2009
(the “2009 Agreement”) entered into by the Company (then known as Image Worldwide, Inc., a Colorado corporation),
Image Worldwide Marketing, Inc., a Delaware corporation and subsidiary of the Company (“Image Worldwide Marketing Delaware”),
and St. Louis Packaging, Inc., an Illinois corporation, that Image Worldwide Delaware should have assumed all liabilities of the
Company as of or prior to the 2009 Agreement. Management believes this amounts to $308,333 of debt (including $265,000 of convertible
debt), plus its related interest and derivatives. The Company is currently reviewing and weighing its options and will proceed
accordingly. At September 30, 2016 and December 31, 2015, this debt is included on the accompanying consolidated financial statements.</t>
  </si>
  <si>
    <t>Liabilities Payable in Shares</t>
  </si>
  <si>
    <t>Liabilities Payable In Shares</t>
  </si>
  <si>
    <t>Note 6 – Liabilities Payable
in Shares At September 30, 2016 and December 31,
2015, the Company has recorded $114,500 of liabilities payable in shares of its Common Stock for services received from three unrelated
parties in 2012 and 2014. Of the total, $60,000 is payable in shares at a price at 70% of the average of the lowest three closing
bid prices, as defined, $15,000 is payable in shares using the average of the last five trading days from date of service, as defined,
and $39,500 is payable at the current price of the Company shares, as defined. At September 30, 2016, the balance of $114,500 is
convertible into 10,948,283,522 shares of Common Stock. The Company considered the current
FASB guidance on derivative accounting. As the ultimate determination of shares to be issued upon payment of these liabilities
could exceed the current number of available authorized shares, the conversion feature of these liabilities is recorded as a derivative
liability (See Note 7).</t>
  </si>
  <si>
    <t>Derivative Liabilities</t>
  </si>
  <si>
    <t>Derivative Instruments and Hedging Activities Disclosure [Abstract]</t>
  </si>
  <si>
    <t>Note 7 – Derivative Liabilities Under authoritative guidance issued
by the FASB, debt instruments which do not have fixed settlement provisions, are deemed to be derivative instruments. The conversion
feature of the Company’s convertible notes payable and liabilities payable in shares (described in Note 5 and 6 above) did
not have fixed settlement provisions because the ultimate determination of shares to be issued could exceed current available authorized
shares. In accordance with the FASB authoritative
guidance, the conversion feature of the financial instruments was separated from the host contract and recognized as a derivative
instrument. The conversion feature of the financial instruments had been characterized as a derivative liability and was re-measured
at the end of every reporting period with the change in value reported in the statement of operations. At December 31, 2015, the balance of
the derivative liabilities was $3,037,500. During the nine months ended September 30, 2016, convertible notes and accrued interest
totaling $21,133 were converted into shares of common stock and the Company recorded a gain of $18,640 related to the extinguishment
of the corresponding derivative liability. As of September 30, 2016, the Company re-measured the derivative liabilities and determined
the fair value to be $3,079,395, and for the nine months ended September 30, 2016, recorded a loss on the change in fair value
of derivatives of $60,534. The derivative liability was valued
at the following dates using a probability weighted Black-Scholes-Merton model with the following assumptions:
September 30, 2016 December 31, 2015
Conversion feature:
Risk-free interest rate 0.59 % 0.03 %
Expected volatility 250 % 290%
Expected life (in years) 1 year 1 year
Expected dividend yield - -
Fair Value:
Conversion feature $ 3,079,395 $ 3,037,500
The risk-free interest rate was based
on rates established by the Federal Reserve Bank. The expected life of the conversion feature of the notes was based on the remaining
terms of the financial instruments, or if the financial instruments are in default, a period of one year. The expected dividend
yield was based on the fact that the Company has not customarily paid dividends to its common stockholders in the past and does
not expect to pay dividends to its common stockholders in the future.</t>
  </si>
  <si>
    <t>Common Stock</t>
  </si>
  <si>
    <t>Equity [Abstract]</t>
  </si>
  <si>
    <t>Note 8 – Common Stock For the nine months ended September
30, 2016, 239,249,912 shares of common stock were issued to holders of various convertible notes that converted $21,133 of principal
and accrued interest.</t>
  </si>
  <si>
    <t>Noncontrolling Interest [Abstract]</t>
  </si>
  <si>
    <t>Note 9 – Noncontrolling Interests On May 25, 2016, the Company and Kinetos,
S.A., a Costa Rican corporation and unrelated third party, formed Kinver Technologies, Inc. (“Kinver”), a Florida corporation.
Upon formation, the Company acquired 51% of the outstanding capital stock of Kinver, and Kinetos acquired 49% of the outstanding
capital stock of Kinver. As of September 30, 2016, Kinver has minimal operations. The primary operations of Kinver are planned
to be the sale and commercialization of the Hound Software product developed by Kinetos. The following table is a summary of
the noncontrolling interest for the nine months ended September 30, 2016:
Noncontrolling interest
Balance, January 1, 2016 -
Capital contribution by noncontrolling interest -
Net income (loss) allocated to noncontrolling interest $ (17,954 )
Balance, September 30, 2016 (Unaudited) $ (17,954 )</t>
  </si>
  <si>
    <t>Related Party Transactions</t>
  </si>
  <si>
    <t>Related Party Transactions [Abstract]</t>
  </si>
  <si>
    <t>Note 10 – Related Party Transactions Since April 2010 through September 2016,
management and board members have advanced funds to the Company for operating capital, paid certain expenses on behalf of the Company,
and deferred salaries and consulting fees. As of September 30, 2016 and December 31, 2015, accounts payable and accrued liabilities
due to board members and companies owned by board members totaled $466,547 and $436,123, respectively. These amounts are unsecured,
non-interest bearing, and due on demand. For the nine months ending September
30, 2016 and 2015, the Company incurred consulting expenses to a company that is owned by a board member, of $22,500 and $22,500
respectively.</t>
  </si>
  <si>
    <t>Commitments and Contingencies Disclosure [Abstract]</t>
  </si>
  <si>
    <t>Note 10– Commitments and Contingencies Payable to Tarpon Bay Partners
LLC In 2014, Tarpon Bay Partners LLC (Tarpon)
assumed $519,282 of past due accounts payable of the Company from various creditors of the Company. Tarpon then commenced an action
against the Company to recover the aggregate of the past due accounts. On March 19, 2014, the Circuit Court of the Second Judicial
Circuit for Leon County, Florida approved an agreement between the Company and Tarpon, in which the Company agreed to issue shares
of the Company’s common stock to Tarpon sufficient to generate proceeds equal to the aggregate of the past due accounts.
In addition, Tarpon will receive a fee of approximately 33% based on the proceeds. The Company will record the fees as the shares
are issued and the past due accounts are paid. The past due amounts assumed are recorded as current liabilities of the Company
until settled under the assignment agreement. During the nine months ended September
30, 2016 and 2015, the Company did not issue any shares of common stock to Tarpon in connection with the agreement. At September
30, 2016 and December 31, 2015, the balance due of $354,525 is included in accounts payable and accrued liabilities on the accompanying
balance sheets. A portion of the fees that Tarpon has received in 2014, has not been fully documented by Tarpon to the Company
as requested, and therefore are in dispute and are pending. For purposes of presentation in the accompanying financial statements,
we have recorded these fees as fees paid to Tarpon. As part of the agreement with Tarpon,
the Company issued to Tarpon two convertible notes aggregating $50,000, which were due in May 2014 and September 2014. At September
30, 2016 and December 31, 2015, the notes total $41,680 and are included in the balance of convertible notes payable, net of discount
on the accompanying balance sheets. The notes are currently in default. At September 30, 2016, the amounts outstanding on the notes
plus accrued interest was $51,302, and are convertible into 10,260,308,000 shares of the Company’s common stock. Litigations, Claims and Assessments The Company may become involved in various
lawsuits and legal proceedings, which arise in the ordinary course of business. However, litigation is subject to inherent uncertainties,
and an adverse result in these or other matters may arise that may harm its business. Other than the below litigation with the
Costa Rican Investment Bank, the Company is currently not aware of any such legal proceedings or claims that they believe will
have, individually or in the aggregate, a material adverse affect on its business, financial condition or operating results. In 2012, the Company
filed an arbitration claim with the “Centro Internacional de Conciliacion y Arbitraje” or “CICA” alleging
that Grupo Aldesa, S.A., its then investment bank, withheld $195,400 of investor funds from the Company in mid-2011 for its own
use and benefit and contrary to the executed agreement between the companies. The case claims that Aldesa received funds from two
investors and remitted 50% of those funds and keeping the balance without authorization. Additionally, the Company did notify the
Federal Bureau of Investigation (FBI), as well as, the State Attorney General of both Delaware and Colorado in mid-2012. Grupo
Aldesa appealed to the Sala Primera de la Corte Suprema (the Supreme Court over these types of legal matters) in October of 2012
claiming CICA did not have subject matter jurisdiction or the right to adjudicate the case. In a strongly worded opinion, Sala
Primera rejected Aldesa’s appeal in the Company’s favor. The arbitration found
that Grupo Aldesa did not perform an underwriting as they claimed in defense to withhold a 50% commission. The arbitration also
found that the commission was 5%, not 50%. However, the arbitrators reasoned that Versant Corporation breached the contract by
seeking arbitration. The Company believes there is no legal basis for this finding on Versant, as arbitration is part of the signed
contract between Aldesa and Versant. Yet, due to this finding, the Company cannot recover those funds on behalf of the affected
investors. The Company will now review its legal options, including seeking relief at the international center for arbitration.
Regardless, this action was taken by the Company to try and resolve this overcharge of its subscription to Preferred Class A,
while a private Company, on behalf of the investors. The funds in question are investor funds, so any funds returned would be
returned to the investors themselves.</t>
  </si>
  <si>
    <t>Summary of Significant Accounting Policies (Policies)</t>
  </si>
  <si>
    <t>Principles of Consolidation</t>
  </si>
  <si>
    <t>Principles of Consolidation The Company consolidates the accounts of subsidiaries
in which it has a controlling financial interest under the voting control model. The financial statements include the accounts
of STL Marketing Inc., and its wholly-owned subsidiaries and its 51% owned subsidiary Kinver Technologies, Inc. Intercompany balances
and transactions have been eliminated in consolidation.</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The more significant estimates and assumptions by management
include, among others, the accrual of potential liabilities, and the assumptions used in valuing derivatives and share-based instruments
issued for services and financing. Actual results could differ from those estimates.</t>
  </si>
  <si>
    <t>Revenue</t>
  </si>
  <si>
    <t>Revenue During the three months ended September
30, 2016, the Company recorded its first sale of a PhoneSuite Solutions IP PBX product. Sales are recognized when the following
revenue criteria are met: the price is fixed or determinable, persuasive evidence of an arrangement exists, the product or service
has been delivered, and collectability is reasonably assured.</t>
  </si>
  <si>
    <t>Share-Based Compensation</t>
  </si>
  <si>
    <t>Share-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t>
  </si>
  <si>
    <t>Derivative Financial Instruments</t>
  </si>
  <si>
    <t>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o determine the number of authorized but unissued shares available to satisfy outstanding convertible securities, the Company
uses a sequencing method to prioritize its convertible securities as prescribed by ASC 815-40-35. At each reporting date, the
Company reviews its convertible securities to determine their classification is appropriate.</t>
  </si>
  <si>
    <t>Fair Value of Financial Instruments</t>
  </si>
  <si>
    <t>Fair Value of Financial Instruments Under current accounting guidance, fair
value is defined as the price at which an asset could be exchanged or a liability transferred in a transaction between knowledgeable,
willing parties in the principal or most advantageous market for the asset or liability. Where available, fair value is based on
observable market prices or parameters or derived from such prices or parameters. Where observable prices or parameters are not
available, valuation models are applied. A fair value hierarchy prioritizes the inputs used in measuring fair value into three
broad levels as follows: Level 1 – Quoted prices in active
markets for identical assets or liabilities. Level 2 – Inputs, other than the
quoted prices in active markets, are observable either directly or indirectly. Level 3 – Unobservable inputs
based on the Company’s assumptions. The Company is required to use observable
market data if such data is available without undue cost and effort. As of September 30, 2016, the amounts reported for cash,
accounts payable and accrued liabilities approximated fair value because of their short-term maturities. At September 30, 2016
and December 31, 2015, derivative liabilities of $3,079,395 and $3,037,500, respectively, were valued using Level 2 inputs.</t>
  </si>
  <si>
    <t>Non-controlling Interests</t>
  </si>
  <si>
    <t>Non-controlling Interests The Company accounts for the non-controlling
interests in accordance with guidance issued by the FASB which defines a non-controlling interest as the portion of equity in
a subsidiary not attributable, directly or indirectly, to a parent. The guidance requires, among other items, that a non-controlling
interest be included in the consolidated balance sheets within equity separate from the parent’s equity and consolidated
net income (loss) is reported inclusive of both the parent’s and non-controlling interest’s shares and, separately,
the amounts of consolidated net income (loss) attributable to the parent and non-controlling interest in the consolidated statement
of operations.</t>
  </si>
  <si>
    <t>Reverse Stock Split</t>
  </si>
  <si>
    <t>Reverse
Stock Split In October 2014, the Company’s
board of directors and stockholders approved an amended and restated certificate of incorporation to affect a reverse split of
shares of our common stock at a 1-for-15 ratio. The reverse split became effective in March 2015. The par value and the authorized
shares of the common and convertible preferred stock were not adjusted as a result of the reverse split. All issued and outstanding
common stock and per share amounts contained in the financial statements have been retroactively adjusted to reflect this reverse
split for all periods presented.</t>
  </si>
  <si>
    <t>Net Loss Per Common Share</t>
  </si>
  <si>
    <t xml:space="preserve">Net Loss per Common Share Basic loss per share is computed by
dividing net loss applicable to common stockholders by the weighted average number of outstanding common shares during the period.
Diluted loss per share is computed by dividing the net loss applicable to common stockholders by the weighted average number of
common shares outstanding plus the number of additional common shares that would have been outstanding if all dilutive potential
common shares had been issued. Potential common shares are excluded from the computation when their effect is anti-dilutive. At September 30, 2016 and 2015, the
dilutive impact of convertible debt and liability payable in shares have been excluded because their impact on the loss per share
is anti-dilutive as follows:
September 30, 2016 September 30, 2015
Convertible Debt 266,774,950,998 31,546,431,115
Liability to be paid in shares 10,948,283,522 1,399,684,664
Common stock equivalents 277,723,234,520 32,946,115,779 </t>
  </si>
  <si>
    <t>Recent Accounting Pronouncements</t>
  </si>
  <si>
    <t>Recent Accounting Pronouncements In May 2014, the Financial Accounting
Standards Board (FASB) issued Accounting Standards Update (ASU) No. 2014-09, Revenue from Contracts with Customers In August 2014, the FASB issued Accounting
Standards Update No. 2014-15, Disclosure of Uncertainties about an Entity’s Ability to Continue as a Going Concern, In February 2016, the FASB issued Accounting
Standards Update (ASU) No. 2016-02, Leas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chedule of Common Stock Equivalents</t>
  </si>
  <si>
    <t xml:space="preserve">At September 30, 2016 and 2015, the
dilutive impact of convertible debt and liability payable in shares have been excluded because their impact on the loss per share
is anti-dilutive as follows:
September 30, 2016 September 30, 2015
Convertible Debt 266,774,950,998 31,546,431,115
Liability to be paid in shares 10,948,283,522 1,399,684,664
Common stock equivalents 277,723,234,520 32,946,115,779 </t>
  </si>
  <si>
    <t>Notes Payable (Tables)</t>
  </si>
  <si>
    <t>Schedule of Notes Payable</t>
  </si>
  <si>
    <t xml:space="preserve">September 30, 2016 December 31, 2015
In October 2010, a third party loaned the Company $50,000 under a demand note bearing zero interest. At September 30, 2016 and December 31, 2015, this note is in default. $ 50,000 $ 50,000
In March 2011, third parties loaned the Company $10,000 under a demand note bearing zero interest. The note was acquired in the merger. At September 30, 2016 and December 31, 2015, this note is in default. 10,000 10,000
$ 60,000 $ 60,000 </t>
  </si>
  <si>
    <t>Notes Payable-Related Party (Tables)</t>
  </si>
  <si>
    <t>Notes Payable-related Party Tables</t>
  </si>
  <si>
    <t>Schedule of Notes Payable Related Party</t>
  </si>
  <si>
    <t>September 30, 2016 December 31, 2015
The Company’s officers and shareholders have made various promissory notes to the Company to fund operations. The notes are unsecured, and bear interest at 6% per annum. During the nine months ended September 30, 2016, eight notes to related parties were issued for $82,025. At September 30, 2016, $199,156 is past due and in default, and the balance of $69,516 is due through February 1, 2017. $ 268,672 $ 150,322</t>
  </si>
  <si>
    <t>Convertible Notes Payable (Tables)</t>
  </si>
  <si>
    <t>Schedule of Convertible Debt</t>
  </si>
  <si>
    <t xml:space="preserve">At September 30, 2016 and December 31,
2015, convertible notes consisted of the following:
September 30, 2016 December 31, 2015
Unsecured convertible notes payable $ 921,103 $ 942,144
Debt discount - (14,152 )
Notes payable, net of discount $ 921,103 $ 927,992 </t>
  </si>
  <si>
    <t>Derivative Liabilities (Tables)</t>
  </si>
  <si>
    <t>Schedule of Derivative Liability Using Black-Scholes-Merton Model with Following Assumptions</t>
  </si>
  <si>
    <t>The derivative liability was valued
at the following dates using a probability weighted Black-Scholes-Merton model with the following assumptions:
September 30, 2016 December 31, 2015
Conversion feature:
Risk-free interest rate 0.59 % 0.03 %
Expected volatility 250 % 290%
Expected life (in years) 1 year 1 year
Expected dividend yield - -
Fair Value:
Conversion feature $ 3,079,395 $ 3,037,500</t>
  </si>
  <si>
    <t>Noncontrolling Interests (Tables)</t>
  </si>
  <si>
    <t>Schedule of Noncontrolling Interests</t>
  </si>
  <si>
    <t>The following table is a summary of
the noncontrolling interest for the nine months ended September 30, 2016:
Noncontrolling interest
Balance, January 1, 2016 -
Capital contribution by noncontrolling interest -
Net income (loss) allocated to noncontrolling interest $ (17,954 )
Balance, September 30, 2016 (Unaudited) $ (17,954 )</t>
  </si>
  <si>
    <t>Nature of Operations (Details Narrative) - USD ($)</t>
  </si>
  <si>
    <t>Net cash used in operating activities</t>
  </si>
  <si>
    <t>Stockholders' deficit</t>
  </si>
  <si>
    <t>Working capital deficit</t>
  </si>
  <si>
    <t>Cash on hand</t>
  </si>
  <si>
    <t>Summary of Significant Accounting Policies (Details Narrative) - USD ($)</t>
  </si>
  <si>
    <t>1 Months Ended</t>
  </si>
  <si>
    <t>Oct. 31, 2014</t>
  </si>
  <si>
    <t>Fair value of derivative liabilities</t>
  </si>
  <si>
    <t>Reverse split of shares</t>
  </si>
  <si>
    <t>1-for-15 ratio</t>
  </si>
  <si>
    <t>Kinver Technologies, Inc [Member]</t>
  </si>
  <si>
    <t>Ownership percentage</t>
  </si>
  <si>
    <t>51.00%</t>
  </si>
  <si>
    <t>Summary of Significant Accounting Policies - Schedule of Common Stock Equivalents (Details) - USD ($)</t>
  </si>
  <si>
    <t>Convertible Debt</t>
  </si>
  <si>
    <t>Liability to be paid in shares</t>
  </si>
  <si>
    <t>Common stock equivalents</t>
  </si>
  <si>
    <t>Notes Payable - Schedule of Notes Payable (Details) - USD ($)</t>
  </si>
  <si>
    <t>Notes Payable One [Member]</t>
  </si>
  <si>
    <t>Notes Payable Two [Member]</t>
  </si>
  <si>
    <t>Notes Payable - Schedule of Notes Payable (Details) (Parenthetical) - USD ($)</t>
  </si>
  <si>
    <t>Debt face amount</t>
  </si>
  <si>
    <t>Debt interest percentage</t>
  </si>
  <si>
    <t>6.00%</t>
  </si>
  <si>
    <t>0.00%</t>
  </si>
  <si>
    <t>Notes Payable-Related Party - Schedule of Notes Payable Related Party (Details) - USD ($)</t>
  </si>
  <si>
    <t>Notes Payable-related Party - Schedule Of Notes Payable Related Party Details</t>
  </si>
  <si>
    <t>Notes Payable-Related Party - Schedule of Notes Payable Related Party (Details) (Parenthetical)</t>
  </si>
  <si>
    <t>Sep. 30, 2016USD ($)</t>
  </si>
  <si>
    <t>Bear interest per annum</t>
  </si>
  <si>
    <t>Proceeds from issuance of notes</t>
  </si>
  <si>
    <t>Principal balance of notes</t>
  </si>
  <si>
    <t>Outstanding balance due</t>
  </si>
  <si>
    <t>Convertible Notes Payable (Details Narrative) - USD ($)</t>
  </si>
  <si>
    <t>Jan. 31, 2009</t>
  </si>
  <si>
    <t>Debt conversion principal amount of converted note</t>
  </si>
  <si>
    <t>Debt discount</t>
  </si>
  <si>
    <t>Accumulated amortization expense</t>
  </si>
  <si>
    <t>Convertible debt</t>
  </si>
  <si>
    <t>Prior 2009 Agreement [Member]</t>
  </si>
  <si>
    <t>Unsecured Debt One [Member]</t>
  </si>
  <si>
    <t>Debt accrued interest</t>
  </si>
  <si>
    <t>Debt conversion number of shares converted</t>
  </si>
  <si>
    <t>Unsecured Debt Two [Member]</t>
  </si>
  <si>
    <t>Various Accredited Investors [Member]</t>
  </si>
  <si>
    <t>Debt maturity date</t>
  </si>
  <si>
    <t>February 2010 to September 2016.</t>
  </si>
  <si>
    <t>Various Accredited Investors [Member] | February 2010 through July 2015 [Member]</t>
  </si>
  <si>
    <t>Debt default principal amount of notes</t>
  </si>
  <si>
    <t>Various Accredited Investors [Member] | Minimum [Member]</t>
  </si>
  <si>
    <t>8.00%</t>
  </si>
  <si>
    <t>Debt convertible price per share discount percentage</t>
  </si>
  <si>
    <t>Various Accredited Investors [Member] | Maximum [Member]</t>
  </si>
  <si>
    <t>12.00%</t>
  </si>
  <si>
    <t>75.00%</t>
  </si>
  <si>
    <t>Convertible Notes Payable - Schedule of Convertible Debt (Details) - USD ($)</t>
  </si>
  <si>
    <t>Unsecured convertible notes payable</t>
  </si>
  <si>
    <t>Note payable, net of discount</t>
  </si>
  <si>
    <t>Liabilities Payable in Shares (Details Narrative) - USD ($)</t>
  </si>
  <si>
    <t>Liabiliites payable</t>
  </si>
  <si>
    <t>Discount percentage on compensation</t>
  </si>
  <si>
    <t>70.00%</t>
  </si>
  <si>
    <t>Liabilities payable in shares from service</t>
  </si>
  <si>
    <t>Liabilities payable at current price of the company shares</t>
  </si>
  <si>
    <t>Balance convertible into shares of common stock, value</t>
  </si>
  <si>
    <t>Balance convertible into shares of common stock, shares</t>
  </si>
  <si>
    <t>Derivative Liabilities (Details Narrative) - USD ($)</t>
  </si>
  <si>
    <t>Gain on change in fair value of derivatives</t>
  </si>
  <si>
    <t>Derivative Liabilities [Member]</t>
  </si>
  <si>
    <t>Convertible notes and accrued interest were converted into shares of common stock</t>
  </si>
  <si>
    <t>Derivative Liabilities - Schedule of Derivative Liability Using Black-Scholes-Merton Model with Following Assumptions (Details) - USD ($)</t>
  </si>
  <si>
    <t>12 Months Ended</t>
  </si>
  <si>
    <t>Conversion feature Risk-free interest rate</t>
  </si>
  <si>
    <t>0.59%</t>
  </si>
  <si>
    <t>0.03%</t>
  </si>
  <si>
    <t>Conversion feature Expected volatility</t>
  </si>
  <si>
    <t>250.00%</t>
  </si>
  <si>
    <t>290.00%</t>
  </si>
  <si>
    <t>Conversion feature Expected life (in years)</t>
  </si>
  <si>
    <t>1 year</t>
  </si>
  <si>
    <t>Conversion feature Expected dividend yield</t>
  </si>
  <si>
    <t>Fair Value Conversion feature</t>
  </si>
  <si>
    <t>Common Stock (Details Narrative) - USD ($)</t>
  </si>
  <si>
    <t>Converted of principal and accrued interest</t>
  </si>
  <si>
    <t>Holders [Member]</t>
  </si>
  <si>
    <t>Number of shares issued of various convertible notes</t>
  </si>
  <si>
    <t>Noncontrolling Interests (Details Narrative)</t>
  </si>
  <si>
    <t>Kinver [Member]</t>
  </si>
  <si>
    <t>Noncontrolling interest, percentage</t>
  </si>
  <si>
    <t>Kinetos [Member]</t>
  </si>
  <si>
    <t>49.00%</t>
  </si>
  <si>
    <t>Noncontrolling Interests - Schedule of Noncontrolling Interests (Details) - USD ($)</t>
  </si>
  <si>
    <t>Balance, January 1, 2016</t>
  </si>
  <si>
    <t>Capital contribution by noncontrolling interest</t>
  </si>
  <si>
    <t>Net income (loss) allocated to noncontrolling interest</t>
  </si>
  <si>
    <t>Balance, September 30, 2016 (Unaudited)</t>
  </si>
  <si>
    <t>Related Party Transactions (Details Narrative) - USD ($)</t>
  </si>
  <si>
    <t>Consulting expenses, related parties</t>
  </si>
  <si>
    <t>Commitments and Contingencies (Details Narrative) - USD ($)</t>
  </si>
  <si>
    <t>Dec. 31, 2012</t>
  </si>
  <si>
    <t>Jun. 30, 2016</t>
  </si>
  <si>
    <t>Dec. 31, 2014</t>
  </si>
  <si>
    <t>Mar. 19, 2014</t>
  </si>
  <si>
    <t>Convertible notes</t>
  </si>
  <si>
    <t>Investor funds</t>
  </si>
  <si>
    <t>Percentage of claims received funds from two investors</t>
  </si>
  <si>
    <t>50.00%</t>
  </si>
  <si>
    <t>Commission, percentage</t>
  </si>
  <si>
    <t>Litigations, Claims and Assessments [Member]</t>
  </si>
  <si>
    <t>5.00%</t>
  </si>
  <si>
    <t>Tarpon Bay Partners, LLC [Member]</t>
  </si>
  <si>
    <t>Accounts payable</t>
  </si>
  <si>
    <t>Commitment fee percentage on proceeds</t>
  </si>
  <si>
    <t>33.00%</t>
  </si>
  <si>
    <t>Tarpon Bay Partners, LLC [Member] | Two Convertible Notes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6905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149555646</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8</v>
      </c>
      <c t="s" s="2" r="B1">
        <v>1</v>
      </c>
    </row>
    <row spans="1:2" r="2">
      <c t="s" s="2" r="B2">
        <v>2</v>
      </c>
    </row>
    <row spans="1:2" r="3">
      <c t="s" s="3" r="A3">
        <v>133</v>
      </c>
    </row>
    <row spans="1:2" r="4">
      <c t="s" s="4" r="A4">
        <v>138</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47</v>
      </c>
      <c t="s" s="2" r="B1">
        <v>1</v>
      </c>
    </row>
    <row spans="1:2" r="2">
      <c t="s" s="2" r="B2">
        <v>2</v>
      </c>
    </row>
    <row spans="1:2" r="3">
      <c t="s" s="3" r="A3">
        <v>149</v>
      </c>
    </row>
    <row spans="1:2" r="4">
      <c t="s" s="4" r="A4">
        <v>47</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0</v>
      </c>
      <c t="s" s="2" r="B1">
        <v>1</v>
      </c>
    </row>
    <row spans="1:2" r="2">
      <c t="s" s="2" r="B2">
        <v>2</v>
      </c>
    </row>
    <row spans="1:2" r="3">
      <c t="s" s="3" r="A3">
        <v>154</v>
      </c>
    </row>
    <row spans="1:2" r="4">
      <c t="s" s="4" r="A4">
        <v>40</v>
      </c>
      <c t="s" s="4" r="B4">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30</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row spans="1:2" r="10">
      <c t="s" s="4" r="A10">
        <v>169</v>
      </c>
      <c t="s" s="4" r="B10">
        <v>170</v>
      </c>
    </row>
    <row spans="1:2" r="11">
      <c t="s" s="4" r="A11">
        <v>171</v>
      </c>
      <c t="s" s="4" r="B11">
        <v>172</v>
      </c>
    </row>
    <row spans="1:2" r="12">
      <c t="s" s="4" r="A12">
        <v>173</v>
      </c>
      <c t="s" s="4" r="B12">
        <v>174</v>
      </c>
    </row>
    <row spans="1:2" r="13">
      <c t="s" s="4" r="A13">
        <v>175</v>
      </c>
      <c t="s" s="4" r="B13">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7</v>
      </c>
      <c t="s" s="2" r="B1">
        <v>1</v>
      </c>
    </row>
    <row spans="1:2" r="2">
      <c t="s" s="2" r="B2">
        <v>2</v>
      </c>
    </row>
    <row spans="1:2" r="3">
      <c t="s" s="3" r="A3">
        <v>130</v>
      </c>
    </row>
    <row spans="1:2" r="4">
      <c t="s" s="4" r="A4">
        <v>178</v>
      </c>
      <c t="s" s="4" r="B4">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62</v>
      </c>
      <c t="n" s="7" r="C3">
        <v>793</v>
      </c>
    </row>
    <row spans="1:3" r="4">
      <c t="s" s="4" r="A4">
        <v>28</v>
      </c>
      <c t="n" s="6" r="B4">
        <v>1262</v>
      </c>
      <c t="n" s="6" r="C4">
        <v>793</v>
      </c>
    </row>
    <row spans="1:3" r="5">
      <c t="s" s="4" r="A5">
        <v>29</v>
      </c>
      <c t="n" s="6" r="B5">
        <v>1135</v>
      </c>
      <c t="n" s="6" r="C5">
        <v>1135</v>
      </c>
    </row>
    <row spans="1:3" r="6">
      <c t="s" s="4" r="A6">
        <v>30</v>
      </c>
      <c t="n" s="6" r="B6">
        <v>2397</v>
      </c>
      <c t="n" s="6" r="C6">
        <v>1928</v>
      </c>
    </row>
    <row spans="1:3" r="7">
      <c t="s" s="3" r="A7">
        <v>31</v>
      </c>
    </row>
    <row spans="1:3" r="8">
      <c t="s" s="4" r="A8">
        <v>32</v>
      </c>
      <c t="n" s="6" r="B8">
        <v>1548647</v>
      </c>
      <c t="n" s="6" r="C8">
        <v>1322834</v>
      </c>
    </row>
    <row spans="1:3" r="9">
      <c t="s" s="4" r="A9">
        <v>33</v>
      </c>
      <c t="n" s="6" r="B9">
        <v>466547</v>
      </c>
      <c t="n" s="6" r="C9">
        <v>436123</v>
      </c>
    </row>
    <row spans="1:3" r="10">
      <c t="s" s="4" r="A10">
        <v>34</v>
      </c>
      <c t="n" s="6" r="B10">
        <v>60000</v>
      </c>
      <c t="n" s="6" r="C10">
        <v>60000</v>
      </c>
    </row>
    <row spans="1:3" r="11">
      <c t="s" s="4" r="A11">
        <v>35</v>
      </c>
      <c t="n" s="6" r="B11">
        <v>268672</v>
      </c>
      <c t="n" s="6" r="C11">
        <v>150322</v>
      </c>
    </row>
    <row spans="1:3" r="12">
      <c t="s" s="4" r="A12">
        <v>36</v>
      </c>
      <c t="n" s="6" r="B12">
        <v>921103</v>
      </c>
      <c t="n" s="6" r="C12">
        <v>927992</v>
      </c>
    </row>
    <row spans="1:3" r="13">
      <c t="s" s="4" r="A13">
        <v>37</v>
      </c>
      <c t="n" s="6" r="B13">
        <v>114500</v>
      </c>
      <c t="n" s="6" r="C13">
        <v>114500</v>
      </c>
    </row>
    <row spans="1:3" r="14">
      <c t="s" s="4" r="A14">
        <v>38</v>
      </c>
      <c t="n" s="6" r="B14">
        <v>3079395</v>
      </c>
      <c t="n" s="6" r="C14">
        <v>3037500</v>
      </c>
    </row>
    <row spans="1:3" r="15">
      <c t="s" s="4" r="A15">
        <v>39</v>
      </c>
      <c t="n" s="6" r="B15">
        <v>6458864</v>
      </c>
      <c t="n" s="6" r="C15">
        <v>6049271</v>
      </c>
    </row>
    <row spans="1:3" r="16">
      <c t="s" s="4" r="A16">
        <v>40</v>
      </c>
      <c t="s" s="4" r="B16">
        <v>41</v>
      </c>
      <c t="s" s="4" r="C16">
        <v>41</v>
      </c>
    </row>
    <row spans="1:3" r="17">
      <c t="s" s="3" r="A17">
        <v>42</v>
      </c>
    </row>
    <row spans="1:3" r="18">
      <c t="s" s="4" r="A18">
        <v>43</v>
      </c>
      <c t="n" s="6" r="B18">
        <v>1149556</v>
      </c>
      <c t="n" s="6" r="C18">
        <v>910306</v>
      </c>
    </row>
    <row spans="1:3" r="19">
      <c t="s" s="4" r="A19">
        <v>44</v>
      </c>
      <c t="n" s="6" r="B19">
        <v>-2893545</v>
      </c>
      <c t="n" s="6" r="C19">
        <v>-2675428</v>
      </c>
    </row>
    <row spans="1:3" r="20">
      <c t="s" s="4" r="A20">
        <v>45</v>
      </c>
      <c t="n" s="6" r="B20">
        <v>-7894524</v>
      </c>
      <c t="n" s="6" r="C20">
        <v>-7482221</v>
      </c>
    </row>
    <row spans="1:3" r="21">
      <c t="s" s="4" r="A21">
        <v>46</v>
      </c>
      <c t="n" s="6" r="B21">
        <v>-6438513</v>
      </c>
      <c t="n" s="6" r="C21">
        <v>-6047343</v>
      </c>
    </row>
    <row spans="1:3" r="22">
      <c t="s" s="4" r="A22">
        <v>47</v>
      </c>
      <c t="n" s="6" r="B22">
        <v>-17954</v>
      </c>
      <c t="s" s="4" r="C22">
        <v>41</v>
      </c>
    </row>
    <row spans="1:3" r="23">
      <c t="s" s="4" r="A23">
        <v>48</v>
      </c>
      <c t="n" s="6" r="B23">
        <v>-6456467</v>
      </c>
      <c t="n" s="6" r="C23">
        <v>-6047343</v>
      </c>
    </row>
    <row spans="1:3" r="24">
      <c t="s" s="4" r="A24">
        <v>49</v>
      </c>
      <c t="n" s="6" r="B24">
        <v>2397</v>
      </c>
      <c t="n" s="6" r="C24">
        <v>1928</v>
      </c>
    </row>
    <row spans="1:3" r="25">
      <c t="s" s="4" r="A25">
        <v>50</v>
      </c>
    </row>
    <row spans="1:3" r="26">
      <c t="s" s="3" r="A26">
        <v>42</v>
      </c>
    </row>
    <row spans="1:3" r="27">
      <c t="s" s="4" r="A27">
        <v>51</v>
      </c>
      <c t="n" s="6" r="B27">
        <v>1800000</v>
      </c>
      <c t="n" s="6" r="C27">
        <v>1800000</v>
      </c>
    </row>
    <row spans="1:3" r="28">
      <c t="s" s="4" r="A28">
        <v>52</v>
      </c>
    </row>
    <row spans="1:3" r="29">
      <c t="s" s="3" r="A29">
        <v>42</v>
      </c>
    </row>
    <row spans="1:3" r="30">
      <c t="s" s="4" r="A30">
        <v>51</v>
      </c>
      <c t="n" s="6" r="B30">
        <v>1400000</v>
      </c>
      <c t="n" s="6" r="C30">
        <v>1400000</v>
      </c>
    </row>
    <row spans="1:3" r="31">
      <c t="s" s="4" r="A31">
        <v>53</v>
      </c>
    </row>
    <row spans="1:3" r="32">
      <c t="s" s="3" r="A32">
        <v>42</v>
      </c>
    </row>
    <row spans="1:3" r="33">
      <c t="s" s="4" r="A33">
        <v>51</v>
      </c>
      <c t="s" s="4" r="B33">
        <v>41</v>
      </c>
      <c t="s" s="4" r="C33">
        <v>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0</v>
      </c>
      <c t="s" s="2" r="B1">
        <v>1</v>
      </c>
    </row>
    <row spans="1:2" r="2">
      <c t="s" s="2" r="B2">
        <v>2</v>
      </c>
    </row>
    <row spans="1:2" r="3">
      <c t="s" s="3" r="A3">
        <v>133</v>
      </c>
    </row>
    <row spans="1:2" r="4">
      <c t="s" s="4" r="A4">
        <v>181</v>
      </c>
      <c t="s" s="4" r="B4">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83</v>
      </c>
      <c t="s" s="2" r="B1">
        <v>1</v>
      </c>
    </row>
    <row spans="1:2" r="2">
      <c t="s" s="2" r="B2">
        <v>2</v>
      </c>
    </row>
    <row spans="1:2" r="3">
      <c t="s" s="3" r="A3">
        <v>184</v>
      </c>
    </row>
    <row spans="1:2" r="4">
      <c t="s" s="4" r="A4">
        <v>185</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33</v>
      </c>
    </row>
    <row spans="1:2" r="4">
      <c t="s" s="4" r="A4">
        <v>188</v>
      </c>
      <c t="s" s="4" r="B4">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44</v>
      </c>
    </row>
    <row spans="1:2" r="4">
      <c t="s" s="4" r="A4">
        <v>191</v>
      </c>
      <c t="s" s="4" r="B4">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3</v>
      </c>
      <c t="s" s="2" r="B1">
        <v>1</v>
      </c>
    </row>
    <row spans="1:2" r="2">
      <c t="s" s="2" r="B2">
        <v>2</v>
      </c>
    </row>
    <row spans="1:2" r="3">
      <c t="s" s="3" r="A3">
        <v>149</v>
      </c>
    </row>
    <row spans="1:2" r="4">
      <c t="s" s="4" r="A4">
        <v>194</v>
      </c>
      <c t="s" s="4" r="B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96</v>
      </c>
      <c t="s" s="2" r="B1">
        <v>68</v>
      </c>
      <c t="s" s="2" r="D1">
        <v>1</v>
      </c>
    </row>
    <row spans="1:6" r="2">
      <c t="s" s="2" r="B2">
        <v>2</v>
      </c>
      <c t="s" s="2" r="C2">
        <v>69</v>
      </c>
      <c t="s" s="2" r="D2">
        <v>2</v>
      </c>
      <c t="s" s="2" r="E2">
        <v>69</v>
      </c>
      <c t="s" s="2" r="F2">
        <v>25</v>
      </c>
    </row>
    <row spans="1:6" r="3">
      <c t="s" s="3" r="A3">
        <v>127</v>
      </c>
    </row>
    <row spans="1:6" r="4">
      <c t="s" s="4" r="A4">
        <v>86</v>
      </c>
      <c t="n" s="7" r="B4">
        <v>899409</v>
      </c>
      <c t="n" s="7" r="C4">
        <v>169147</v>
      </c>
      <c t="n" s="7" r="D4">
        <v>430257</v>
      </c>
      <c t="n" s="7" r="E4">
        <v>1327103</v>
      </c>
    </row>
    <row spans="1:6" r="5">
      <c t="s" s="4" r="A5">
        <v>197</v>
      </c>
      <c t="n" s="6" r="D5">
        <v>117881</v>
      </c>
      <c t="n" s="7" r="E5">
        <v>132836</v>
      </c>
    </row>
    <row spans="1:6" r="6">
      <c t="s" s="4" r="A6">
        <v>198</v>
      </c>
      <c t="n" s="6" r="B6">
        <v>6438513</v>
      </c>
      <c t="n" s="6" r="D6">
        <v>6438513</v>
      </c>
      <c t="n" s="7" r="F6">
        <v>6047343</v>
      </c>
    </row>
    <row spans="1:6" r="7">
      <c t="s" s="4" r="A7">
        <v>199</v>
      </c>
      <c t="n" s="6" r="B7">
        <v>6457602</v>
      </c>
      <c t="n" s="6" r="D7">
        <v>6457602</v>
      </c>
    </row>
    <row spans="1:6" r="8">
      <c t="s" s="4" r="A8">
        <v>200</v>
      </c>
      <c t="n" s="7" r="B8">
        <v>1262</v>
      </c>
      <c t="n" s="7" r="D8">
        <v>126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s>
  <sheetData>
    <row spans="1:4" r="1">
      <c t="s" s="1" r="A1">
        <v>201</v>
      </c>
      <c t="s" s="2" r="B1">
        <v>202</v>
      </c>
    </row>
    <row spans="1:4" r="2">
      <c t="s" s="2" r="B2">
        <v>203</v>
      </c>
      <c t="s" s="2" r="C2">
        <v>2</v>
      </c>
      <c t="s" s="2" r="D2">
        <v>25</v>
      </c>
    </row>
    <row spans="1:4" r="3">
      <c t="s" s="4" r="A3">
        <v>204</v>
      </c>
      <c t="n" s="7" r="C3">
        <v>3079395</v>
      </c>
      <c t="n" s="7" r="D3">
        <v>3037500</v>
      </c>
    </row>
    <row spans="1:4" r="4">
      <c t="s" s="4" r="A4">
        <v>205</v>
      </c>
      <c t="s" s="4" r="B4">
        <v>206</v>
      </c>
    </row>
    <row spans="1:4" r="5">
      <c t="s" s="4" r="A5">
        <v>207</v>
      </c>
    </row>
    <row spans="1:4" r="6">
      <c t="s" s="4" r="A6">
        <v>208</v>
      </c>
      <c t="s" s="4" r="C6">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s="1" r="A1">
        <v>210</v>
      </c>
      <c t="s" s="2" r="B1">
        <v>2</v>
      </c>
      <c t="s" s="2" r="C1">
        <v>69</v>
      </c>
    </row>
    <row spans="1:3" r="2">
      <c t="s" s="3" r="A2">
        <v>130</v>
      </c>
    </row>
    <row spans="1:3" r="3">
      <c t="s" s="4" r="A3">
        <v>211</v>
      </c>
      <c t="n" s="7" r="B3">
        <v>266774950998</v>
      </c>
      <c t="n" s="7" r="C3">
        <v>31546431115</v>
      </c>
    </row>
    <row spans="1:3" r="4">
      <c t="s" s="4" r="A4">
        <v>212</v>
      </c>
      <c t="n" s="6" r="B4">
        <v>10948283522</v>
      </c>
      <c t="n" s="6" r="C4">
        <v>1399684664</v>
      </c>
    </row>
    <row spans="1:3" r="5">
      <c t="s" s="4" r="A5">
        <v>213</v>
      </c>
      <c t="n" s="6" r="B5">
        <v>277723234520</v>
      </c>
      <c t="n" s="6" r="C5">
        <v>3294611577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214</v>
      </c>
      <c t="s" s="2" r="B1">
        <v>2</v>
      </c>
      <c t="s" s="2" r="C1">
        <v>25</v>
      </c>
    </row>
    <row spans="1:3" r="2">
      <c t="s" s="4" r="A2">
        <v>34</v>
      </c>
      <c t="n" s="7" r="B2">
        <v>60000</v>
      </c>
      <c t="n" s="7" r="C2">
        <v>60000</v>
      </c>
    </row>
    <row spans="1:3" r="3">
      <c t="s" s="4" r="A3">
        <v>215</v>
      </c>
    </row>
    <row spans="1:3" r="4">
      <c t="s" s="4" r="A4">
        <v>34</v>
      </c>
      <c t="n" s="6" r="B4">
        <v>50000</v>
      </c>
      <c t="n" s="6" r="C4">
        <v>50000</v>
      </c>
    </row>
    <row spans="1:3" r="5">
      <c t="s" s="4" r="A5">
        <v>216</v>
      </c>
    </row>
    <row spans="1:3" r="6">
      <c t="s" s="4" r="A6">
        <v>34</v>
      </c>
      <c t="n" s="7" r="B6">
        <v>10000</v>
      </c>
      <c t="n" s="7" r="C6">
        <v>1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217</v>
      </c>
      <c t="s" s="2" r="B1">
        <v>2</v>
      </c>
      <c t="s" s="2" r="C1">
        <v>25</v>
      </c>
    </row>
    <row spans="1:3" r="2">
      <c t="s" s="4" r="A2">
        <v>218</v>
      </c>
      <c t="n" s="7" r="B2">
        <v>199156</v>
      </c>
    </row>
    <row spans="1:3" r="3">
      <c t="s" s="4" r="A3">
        <v>219</v>
      </c>
      <c t="s" s="4" r="B3">
        <v>220</v>
      </c>
    </row>
    <row spans="1:3" r="4">
      <c t="s" s="4" r="A4">
        <v>215</v>
      </c>
    </row>
    <row spans="1:3" r="5">
      <c t="s" s="4" r="A5">
        <v>218</v>
      </c>
      <c t="n" s="7" r="B5">
        <v>50000</v>
      </c>
      <c t="n" s="7" r="C5">
        <v>50000</v>
      </c>
    </row>
    <row spans="1:3" r="6">
      <c t="s" s="4" r="A6">
        <v>219</v>
      </c>
      <c t="s" s="4" r="B6">
        <v>221</v>
      </c>
      <c t="s" s="4" r="C6">
        <v>221</v>
      </c>
    </row>
    <row spans="1:3" r="7">
      <c t="s" s="4" r="A7">
        <v>216</v>
      </c>
    </row>
    <row spans="1:3" r="8">
      <c t="s" s="4" r="A8">
        <v>218</v>
      </c>
      <c t="n" s="7" r="B8">
        <v>10000</v>
      </c>
      <c t="n" s="7" r="C8">
        <v>10000</v>
      </c>
    </row>
    <row spans="1:3" r="9">
      <c t="s" s="4" r="A9">
        <v>219</v>
      </c>
      <c t="s" s="4" r="B9">
        <v>221</v>
      </c>
      <c t="s" s="4" r="C9">
        <v>2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4</v>
      </c>
      <c t="s" s="2" r="B1">
        <v>2</v>
      </c>
      <c t="s" s="2" r="C1">
        <v>25</v>
      </c>
    </row>
    <row spans="1:3" r="2">
      <c t="s" s="4" r="A2">
        <v>55</v>
      </c>
      <c t="n" s="7" r="B2">
        <v>899970</v>
      </c>
      <c t="n" s="7" r="C2">
        <v>750470</v>
      </c>
    </row>
    <row spans="1:3" r="3">
      <c t="s" s="4" r="A3">
        <v>56</v>
      </c>
      <c t="n" s="8" r="B3">
        <v>0.001</v>
      </c>
      <c t="n" s="8" r="C3">
        <v>0.001</v>
      </c>
    </row>
    <row spans="1:3" r="4">
      <c t="s" s="4" r="A4">
        <v>57</v>
      </c>
      <c t="n" s="6" r="B4">
        <v>2600000000</v>
      </c>
      <c t="n" s="6" r="C4">
        <v>2600000000</v>
      </c>
    </row>
    <row spans="1:3" r="5">
      <c t="s" s="4" r="A5">
        <v>58</v>
      </c>
      <c t="n" s="6" r="B5">
        <v>1149555646</v>
      </c>
      <c t="n" s="6" r="C5">
        <v>910305734</v>
      </c>
    </row>
    <row spans="1:3" r="6">
      <c t="s" s="4" r="A6">
        <v>59</v>
      </c>
      <c t="n" s="6" r="B6">
        <v>1149555646</v>
      </c>
      <c t="n" s="6" r="C6">
        <v>910305734</v>
      </c>
    </row>
    <row spans="1:3" r="7">
      <c t="s" s="4" r="A7">
        <v>50</v>
      </c>
    </row>
    <row spans="1:3" r="8">
      <c t="s" s="4" r="A8">
        <v>60</v>
      </c>
      <c t="s" s="4" r="B8">
        <v>61</v>
      </c>
      <c t="s" s="4" r="C8">
        <v>61</v>
      </c>
    </row>
    <row spans="1:3" r="9">
      <c t="s" s="4" r="A9">
        <v>62</v>
      </c>
      <c t="n" s="6" r="B9">
        <v>1800000</v>
      </c>
      <c t="n" s="6" r="C9">
        <v>1800000</v>
      </c>
    </row>
    <row spans="1:3" r="10">
      <c t="s" s="4" r="A10">
        <v>63</v>
      </c>
      <c t="n" s="6" r="B10">
        <v>1800000</v>
      </c>
      <c t="n" s="6" r="C10">
        <v>1800000</v>
      </c>
    </row>
    <row spans="1:3" r="11">
      <c t="s" s="4" r="A11">
        <v>64</v>
      </c>
      <c t="n" s="6" r="B11">
        <v>1800000</v>
      </c>
      <c t="n" s="6" r="C11">
        <v>1800000</v>
      </c>
    </row>
    <row spans="1:3" r="12">
      <c t="s" s="4" r="A12">
        <v>65</v>
      </c>
    </row>
    <row spans="1:3" r="13">
      <c t="s" s="4" r="A13">
        <v>66</v>
      </c>
      <c t="n" s="7" r="B13">
        <v>1</v>
      </c>
      <c t="n" s="7" r="C13">
        <v>1</v>
      </c>
    </row>
    <row spans="1:3" r="14">
      <c t="s" s="4" r="A14">
        <v>52</v>
      </c>
    </row>
    <row spans="1:3" r="15">
      <c t="s" s="4" r="A15">
        <v>66</v>
      </c>
      <c t="n" s="8" r="B15">
        <v>0.001</v>
      </c>
      <c t="n" s="8" r="C15">
        <v>0.001</v>
      </c>
    </row>
    <row spans="1:3" r="16">
      <c t="s" s="4" r="A16">
        <v>62</v>
      </c>
      <c t="n" s="6" r="B16">
        <v>1400000000</v>
      </c>
      <c t="n" s="6" r="C16">
        <v>1400000000</v>
      </c>
    </row>
    <row spans="1:3" r="17">
      <c t="s" s="4" r="A17">
        <v>63</v>
      </c>
      <c t="n" s="6" r="B17">
        <v>1400000000</v>
      </c>
      <c t="n" s="6" r="C17">
        <v>1400000000</v>
      </c>
    </row>
    <row spans="1:3" r="18">
      <c t="s" s="4" r="A18">
        <v>64</v>
      </c>
      <c t="n" s="6" r="B18">
        <v>1400000000</v>
      </c>
      <c t="n" s="6" r="C18">
        <v>1400000000</v>
      </c>
    </row>
    <row spans="1:3" r="19">
      <c t="s" s="4" r="A19">
        <v>53</v>
      </c>
    </row>
    <row spans="1:3" r="20">
      <c t="s" s="4" r="A20">
        <v>66</v>
      </c>
      <c t="n" s="8" r="B20">
        <v>0.001</v>
      </c>
      <c t="n" s="8" r="C20">
        <v>0.001</v>
      </c>
    </row>
    <row spans="1:3" r="21">
      <c t="s" s="4" r="A21">
        <v>62</v>
      </c>
      <c t="n" s="6" r="B21">
        <v>125000</v>
      </c>
      <c t="n" s="6" r="C21">
        <v>125000</v>
      </c>
    </row>
    <row spans="1:3" r="22">
      <c t="s" s="4" r="A22">
        <v>63</v>
      </c>
      <c t="n" s="6" r="B22">
        <v>0</v>
      </c>
      <c t="n" s="6" r="C22">
        <v>0</v>
      </c>
    </row>
    <row spans="1:3" r="23">
      <c t="s" s="4" r="A23">
        <v>64</v>
      </c>
      <c t="n" s="6" r="B23">
        <v>0</v>
      </c>
      <c t="n" s="6" r="C23">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v>
      </c>
      <c t="s" s="2" r="B1">
        <v>2</v>
      </c>
      <c t="s" s="2" r="C1">
        <v>25</v>
      </c>
    </row>
    <row spans="1:3" r="2">
      <c t="s" s="3" r="A2">
        <v>223</v>
      </c>
    </row>
    <row spans="1:3" r="3">
      <c t="s" s="4" r="A3">
        <v>35</v>
      </c>
      <c t="n" s="7" r="B3">
        <v>268672</v>
      </c>
      <c t="n" s="7" r="C3">
        <v>1503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24</v>
      </c>
      <c t="s" s="2" r="B1">
        <v>1</v>
      </c>
    </row>
    <row spans="1:2" r="2">
      <c t="s" s="2" r="B2">
        <v>225</v>
      </c>
    </row>
    <row spans="1:2" r="3">
      <c t="s" s="3" r="A3">
        <v>223</v>
      </c>
    </row>
    <row spans="1:2" r="4">
      <c t="s" s="4" r="A4">
        <v>226</v>
      </c>
      <c t="s" s="4" r="B4">
        <v>220</v>
      </c>
    </row>
    <row spans="1:2" r="5">
      <c t="s" s="4" r="A5">
        <v>227</v>
      </c>
      <c t="n" s="7" r="B5">
        <v>82025</v>
      </c>
    </row>
    <row spans="1:2" r="6">
      <c t="s" s="4" r="A6">
        <v>228</v>
      </c>
      <c t="n" s="6" r="B6">
        <v>199156</v>
      </c>
    </row>
    <row spans="1:2" r="7">
      <c t="s" s="4" r="A7">
        <v>229</v>
      </c>
      <c t="n" s="7" r="B7">
        <v>695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33"/>
    <col customWidth="1" max="3" min="3" width="16"/>
    <col customWidth="1" max="4" min="4" width="14"/>
    <col customWidth="1" max="5" min="5" width="14"/>
  </cols>
  <sheetData>
    <row spans="1:5" r="1">
      <c t="s" s="1" r="A1">
        <v>230</v>
      </c>
      <c t="s" s="2" r="B1">
        <v>1</v>
      </c>
    </row>
    <row spans="1:5" r="2">
      <c t="s" s="2" r="B2">
        <v>2</v>
      </c>
      <c t="s" s="2" r="C2">
        <v>69</v>
      </c>
      <c t="s" s="2" r="D2">
        <v>25</v>
      </c>
      <c t="s" s="2" r="E2">
        <v>231</v>
      </c>
    </row>
    <row spans="1:5" r="3">
      <c t="s" s="4" r="A3">
        <v>219</v>
      </c>
      <c t="s" s="4" r="B3">
        <v>220</v>
      </c>
    </row>
    <row spans="1:5" r="4">
      <c t="s" s="4" r="A4">
        <v>34</v>
      </c>
      <c t="n" s="7" r="B4">
        <v>69516</v>
      </c>
    </row>
    <row spans="1:5" r="5">
      <c t="s" s="4" r="A5">
        <v>232</v>
      </c>
      <c t="n" s="6" r="B5">
        <v>21133</v>
      </c>
      <c t="n" s="7" r="C5">
        <v>100868</v>
      </c>
    </row>
    <row spans="1:5" r="6">
      <c t="s" s="4" r="A6">
        <v>233</v>
      </c>
      <c t="s" s="4" r="B6">
        <v>41</v>
      </c>
      <c t="n" s="7" r="D6">
        <v>14152</v>
      </c>
    </row>
    <row spans="1:5" r="7">
      <c t="s" s="4" r="A7">
        <v>234</v>
      </c>
      <c t="n" s="6" r="B7">
        <v>14152</v>
      </c>
      <c t="n" s="6" r="C7">
        <v>136069</v>
      </c>
    </row>
    <row spans="1:5" r="8">
      <c t="s" s="4" r="A8">
        <v>235</v>
      </c>
      <c t="n" s="6" r="B8">
        <v>266774950998</v>
      </c>
      <c t="n" s="7" r="C8">
        <v>31546431115</v>
      </c>
    </row>
    <row spans="1:5" r="9">
      <c t="s" s="4" r="A9">
        <v>236</v>
      </c>
    </row>
    <row spans="1:5" r="10">
      <c t="s" s="4" r="A10">
        <v>34</v>
      </c>
      <c t="n" s="7" r="E10">
        <v>308333</v>
      </c>
    </row>
    <row spans="1:5" r="11">
      <c t="s" s="4" r="A11">
        <v>235</v>
      </c>
      <c t="n" s="7" r="E11">
        <v>265000</v>
      </c>
    </row>
    <row spans="1:5" r="12">
      <c t="s" s="4" r="A12">
        <v>237</v>
      </c>
    </row>
    <row spans="1:5" r="13">
      <c t="s" s="4" r="A13">
        <v>34</v>
      </c>
      <c t="n" s="6" r="B13">
        <v>921103</v>
      </c>
      <c t="n" s="6" r="D13">
        <v>942144</v>
      </c>
    </row>
    <row spans="1:5" r="14">
      <c t="s" s="4" r="A14">
        <v>232</v>
      </c>
      <c t="n" s="6" r="B14">
        <v>21041</v>
      </c>
    </row>
    <row spans="1:5" r="15">
      <c t="s" s="4" r="A15">
        <v>238</v>
      </c>
      <c t="n" s="7" r="B15">
        <v>92</v>
      </c>
    </row>
    <row spans="1:5" r="16">
      <c t="s" s="4" r="A16">
        <v>239</v>
      </c>
      <c t="n" s="6" r="B16">
        <v>239249912</v>
      </c>
    </row>
    <row spans="1:5" r="17">
      <c t="s" s="4" r="A17">
        <v>240</v>
      </c>
    </row>
    <row spans="1:5" r="18">
      <c t="s" s="4" r="A18">
        <v>233</v>
      </c>
      <c t="n" s="7" r="D18">
        <v>14152</v>
      </c>
    </row>
    <row spans="1:5" r="19">
      <c t="s" s="4" r="A19">
        <v>234</v>
      </c>
      <c t="n" s="7" r="B19">
        <v>14152</v>
      </c>
    </row>
    <row spans="1:5" r="20">
      <c t="s" s="4" r="A20">
        <v>241</v>
      </c>
    </row>
    <row spans="1:5" r="21">
      <c t="s" s="4" r="A21">
        <v>242</v>
      </c>
      <c t="s" s="4" r="B21">
        <v>243</v>
      </c>
    </row>
    <row spans="1:5" r="22">
      <c t="s" s="4" r="A22">
        <v>244</v>
      </c>
    </row>
    <row spans="1:5" r="23">
      <c t="s" s="4" r="A23">
        <v>245</v>
      </c>
      <c t="n" s="7" r="B23">
        <v>888103</v>
      </c>
    </row>
    <row spans="1:5" r="24">
      <c t="s" s="4" r="A24">
        <v>246</v>
      </c>
    </row>
    <row spans="1:5" r="25">
      <c t="s" s="4" r="A25">
        <v>219</v>
      </c>
      <c t="s" s="4" r="B25">
        <v>247</v>
      </c>
    </row>
    <row spans="1:5" r="26">
      <c t="s" s="4" r="A26">
        <v>248</v>
      </c>
      <c t="s" s="4" r="B26">
        <v>61</v>
      </c>
    </row>
    <row spans="1:5" r="27">
      <c t="s" s="4" r="A27">
        <v>249</v>
      </c>
    </row>
    <row spans="1:5" r="28">
      <c t="s" s="4" r="A28">
        <v>219</v>
      </c>
      <c t="s" s="4" r="B28">
        <v>250</v>
      </c>
    </row>
    <row spans="1:5" r="29">
      <c t="s" s="4" r="A29">
        <v>248</v>
      </c>
      <c t="s" s="4" r="B29">
        <v>25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52</v>
      </c>
      <c t="s" s="2" r="B1">
        <v>2</v>
      </c>
      <c t="s" s="2" r="C1">
        <v>25</v>
      </c>
    </row>
    <row spans="1:3" r="2">
      <c t="s" s="3" r="A2">
        <v>133</v>
      </c>
    </row>
    <row spans="1:3" r="3">
      <c t="s" s="4" r="A3">
        <v>253</v>
      </c>
      <c t="n" s="7" r="B3">
        <v>921103</v>
      </c>
      <c t="n" s="7" r="C3">
        <v>942144</v>
      </c>
    </row>
    <row spans="1:3" r="4">
      <c t="s" s="4" r="A4">
        <v>233</v>
      </c>
      <c t="s" s="4" r="B4">
        <v>41</v>
      </c>
      <c t="n" s="6" r="C4">
        <v>-14152</v>
      </c>
    </row>
    <row spans="1:3" r="5">
      <c t="s" s="4" r="A5">
        <v>254</v>
      </c>
      <c t="n" s="7" r="B5">
        <v>921103</v>
      </c>
      <c t="n" s="7" r="C5">
        <v>92799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s="1" r="A1">
        <v>255</v>
      </c>
      <c t="s" s="2" r="B1">
        <v>1</v>
      </c>
    </row>
    <row spans="1:3" r="2">
      <c t="s" s="2" r="B2">
        <v>2</v>
      </c>
      <c t="s" s="2" r="C2">
        <v>25</v>
      </c>
    </row>
    <row spans="1:3" r="3">
      <c t="s" s="3" r="A3">
        <v>141</v>
      </c>
    </row>
    <row spans="1:3" r="4">
      <c t="s" s="4" r="A4">
        <v>37</v>
      </c>
      <c t="n" s="7" r="B4">
        <v>114500</v>
      </c>
      <c t="n" s="7" r="C4">
        <v>114500</v>
      </c>
    </row>
    <row spans="1:3" r="5">
      <c t="s" s="4" r="A5">
        <v>256</v>
      </c>
      <c t="n" s="7" r="B5">
        <v>60000</v>
      </c>
    </row>
    <row spans="1:3" r="6">
      <c t="s" s="4" r="A6">
        <v>257</v>
      </c>
      <c t="s" s="4" r="B6">
        <v>258</v>
      </c>
    </row>
    <row spans="1:3" r="7">
      <c t="s" s="4" r="A7">
        <v>259</v>
      </c>
      <c t="n" s="7" r="B7">
        <v>15000</v>
      </c>
    </row>
    <row spans="1:3" r="8">
      <c t="s" s="4" r="A8">
        <v>260</v>
      </c>
      <c t="n" s="6" r="B8">
        <v>39500</v>
      </c>
    </row>
    <row spans="1:3" r="9">
      <c t="s" s="4" r="A9">
        <v>261</v>
      </c>
      <c t="n" s="7" r="B9">
        <v>114500</v>
      </c>
    </row>
    <row spans="1:3" r="10">
      <c t="s" s="4" r="A10">
        <v>262</v>
      </c>
      <c t="n" s="6" r="B10">
        <v>109482835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3</v>
      </c>
      <c t="s" s="2" r="B1">
        <v>68</v>
      </c>
      <c t="s" s="2" r="D1">
        <v>1</v>
      </c>
    </row>
    <row spans="1:6" r="2">
      <c t="s" s="2" r="B2">
        <v>2</v>
      </c>
      <c t="s" s="2" r="C2">
        <v>69</v>
      </c>
      <c t="s" s="2" r="D2">
        <v>2</v>
      </c>
      <c t="s" s="2" r="E2">
        <v>69</v>
      </c>
      <c t="s" s="2" r="F2">
        <v>25</v>
      </c>
    </row>
    <row spans="1:6" r="3">
      <c t="s" s="4" r="A3">
        <v>38</v>
      </c>
      <c t="n" s="7" r="B3">
        <v>3079395</v>
      </c>
      <c t="n" s="7" r="D3">
        <v>3079395</v>
      </c>
      <c t="n" s="7" r="F3">
        <v>3037500</v>
      </c>
    </row>
    <row spans="1:6" r="4">
      <c t="s" s="4" r="A4">
        <v>83</v>
      </c>
      <c t="s" s="4" r="B4">
        <v>41</v>
      </c>
      <c t="s" s="4" r="C4">
        <v>41</v>
      </c>
      <c t="n" s="6" r="D4">
        <v>18640</v>
      </c>
      <c t="n" s="7" r="E4">
        <v>287635</v>
      </c>
    </row>
    <row spans="1:6" r="5">
      <c t="s" s="4" r="A5">
        <v>204</v>
      </c>
      <c t="n" s="6" r="B5">
        <v>3079395</v>
      </c>
      <c t="n" s="6" r="D5">
        <v>3079395</v>
      </c>
      <c t="n" s="6" r="F5">
        <v>3037500</v>
      </c>
    </row>
    <row spans="1:6" r="6">
      <c t="s" s="4" r="A6">
        <v>264</v>
      </c>
      <c t="n" s="6" r="B6">
        <v>786820</v>
      </c>
      <c t="n" s="7" r="C6">
        <v>29559</v>
      </c>
      <c t="n" s="6" r="D6">
        <v>60534</v>
      </c>
      <c t="n" s="7" r="E6">
        <v>870433</v>
      </c>
    </row>
    <row spans="1:6" r="7">
      <c t="s" s="4" r="A7">
        <v>265</v>
      </c>
    </row>
    <row spans="1:6" r="8">
      <c t="s" s="4" r="A8">
        <v>38</v>
      </c>
      <c t="n" s="7" r="F8">
        <v>3037500</v>
      </c>
    </row>
    <row spans="1:6" r="9">
      <c t="s" s="4" r="A9">
        <v>266</v>
      </c>
      <c t="n" s="6" r="D9">
        <v>21133</v>
      </c>
    </row>
    <row spans="1:6" r="10">
      <c t="s" s="4" r="A10">
        <v>83</v>
      </c>
      <c t="n" s="6" r="D10">
        <v>18640</v>
      </c>
    </row>
    <row spans="1:6" r="11">
      <c t="s" s="4" r="A11">
        <v>204</v>
      </c>
      <c t="n" s="7" r="B11">
        <v>3079395</v>
      </c>
      <c t="n" s="6" r="D11">
        <v>3079395</v>
      </c>
    </row>
    <row spans="1:6" r="12">
      <c t="s" s="4" r="A12">
        <v>264</v>
      </c>
      <c t="n" s="7" r="D12">
        <v>605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67</v>
      </c>
      <c t="s" s="2" r="B1">
        <v>1</v>
      </c>
      <c t="s" s="2" r="C1">
        <v>268</v>
      </c>
    </row>
    <row spans="1:3" r="2">
      <c t="s" s="2" r="B2">
        <v>2</v>
      </c>
      <c t="s" s="2" r="C2">
        <v>25</v>
      </c>
    </row>
    <row spans="1:3" r="3">
      <c t="s" s="3" r="A3">
        <v>144</v>
      </c>
    </row>
    <row spans="1:3" r="4">
      <c t="s" s="4" r="A4">
        <v>269</v>
      </c>
      <c t="s" s="4" r="B4">
        <v>270</v>
      </c>
      <c t="s" s="4" r="C4">
        <v>271</v>
      </c>
    </row>
    <row spans="1:3" r="5">
      <c t="s" s="4" r="A5">
        <v>272</v>
      </c>
      <c t="s" s="4" r="B5">
        <v>273</v>
      </c>
      <c t="s" s="4" r="C5">
        <v>274</v>
      </c>
    </row>
    <row spans="1:3" r="6">
      <c t="s" s="4" r="A6">
        <v>275</v>
      </c>
      <c t="s" s="4" r="B6">
        <v>276</v>
      </c>
      <c t="s" s="4" r="C6">
        <v>276</v>
      </c>
    </row>
    <row spans="1:3" r="7">
      <c t="s" s="4" r="A7">
        <v>277</v>
      </c>
      <c t="s" s="4" r="B7">
        <v>41</v>
      </c>
    </row>
    <row spans="1:3" r="8">
      <c t="s" s="4" r="A8">
        <v>278</v>
      </c>
      <c t="n" s="7" r="B8">
        <v>3079395</v>
      </c>
      <c t="n" s="7" r="C8">
        <v>3037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279</v>
      </c>
      <c t="s" s="2" r="B1">
        <v>1</v>
      </c>
    </row>
    <row spans="1:3" r="2">
      <c t="s" s="2" r="B2">
        <v>2</v>
      </c>
      <c t="s" s="2" r="C2">
        <v>69</v>
      </c>
    </row>
    <row spans="1:3" r="3">
      <c t="s" s="4" r="A3">
        <v>280</v>
      </c>
      <c t="n" s="7" r="B3">
        <v>21133</v>
      </c>
      <c t="n" s="7" r="C3">
        <v>100868</v>
      </c>
    </row>
    <row spans="1:3" r="4">
      <c t="s" s="4" r="A4">
        <v>281</v>
      </c>
    </row>
    <row spans="1:3" r="5">
      <c t="s" s="4" r="A5">
        <v>282</v>
      </c>
      <c t="n" s="6" r="B5">
        <v>239249912</v>
      </c>
    </row>
    <row spans="1:3" r="6">
      <c t="s" s="4" r="A6">
        <v>280</v>
      </c>
      <c t="n" s="7" r="B6">
        <v>211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4"/>
  </cols>
  <sheetData>
    <row spans="1:2" r="1">
      <c t="s" s="1" r="A1">
        <v>283</v>
      </c>
      <c t="s" s="2" r="B1">
        <v>2</v>
      </c>
    </row>
    <row spans="1:2" r="2">
      <c t="s" s="4" r="A2">
        <v>284</v>
      </c>
    </row>
    <row spans="1:2" r="3">
      <c t="s" s="4" r="A3">
        <v>285</v>
      </c>
      <c t="s" s="4" r="B3">
        <v>209</v>
      </c>
    </row>
    <row spans="1:2" r="4">
      <c t="s" s="4" r="A4">
        <v>286</v>
      </c>
    </row>
    <row spans="1:2" r="5">
      <c t="s" s="4" r="A5">
        <v>285</v>
      </c>
      <c t="s" s="4" r="B5">
        <v>28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88</v>
      </c>
      <c t="s" s="2" r="B1">
        <v>68</v>
      </c>
      <c t="s" s="2" r="D1">
        <v>1</v>
      </c>
    </row>
    <row spans="1:5" r="2">
      <c t="s" s="2" r="B2">
        <v>2</v>
      </c>
      <c t="s" s="2" r="C2">
        <v>69</v>
      </c>
      <c t="s" s="2" r="D2">
        <v>2</v>
      </c>
      <c t="s" s="2" r="E2">
        <v>69</v>
      </c>
    </row>
    <row spans="1:5" r="3">
      <c t="s" s="3" r="A3">
        <v>149</v>
      </c>
    </row>
    <row spans="1:5" r="4">
      <c t="s" s="4" r="A4">
        <v>289</v>
      </c>
      <c t="s" s="4" r="D4">
        <v>41</v>
      </c>
    </row>
    <row spans="1:5" r="5">
      <c t="s" s="4" r="A5">
        <v>290</v>
      </c>
      <c t="s" s="4" r="D5">
        <v>41</v>
      </c>
    </row>
    <row spans="1:5" r="6">
      <c t="s" s="4" r="A6">
        <v>291</v>
      </c>
      <c t="n" s="7" r="B6">
        <v>-13214</v>
      </c>
      <c t="s" s="4" r="C6">
        <v>41</v>
      </c>
      <c t="n" s="6" r="D6">
        <v>-17954</v>
      </c>
      <c t="s" s="4" r="E6">
        <v>41</v>
      </c>
    </row>
    <row spans="1:5" r="7">
      <c t="s" s="4" r="A7">
        <v>292</v>
      </c>
      <c t="n" s="7" r="B7">
        <v>-17954</v>
      </c>
      <c t="n" s="7" r="D7">
        <v>-1795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9066</v>
      </c>
      <c t="s" s="4" r="C4">
        <v>41</v>
      </c>
      <c t="n" s="7" r="D4">
        <v>9066</v>
      </c>
      <c t="s" s="4" r="E4">
        <v>41</v>
      </c>
    </row>
    <row spans="1:5" r="5">
      <c t="s" s="4" r="A5">
        <v>72</v>
      </c>
      <c t="n" s="6" r="B5">
        <v>-5366</v>
      </c>
      <c t="s" s="4" r="C5">
        <v>41</v>
      </c>
      <c t="n" s="6" r="D5">
        <v>-5366</v>
      </c>
      <c t="s" s="4" r="E5">
        <v>41</v>
      </c>
    </row>
    <row spans="1:5" r="6">
      <c t="s" s="4" r="A6">
        <v>73</v>
      </c>
      <c t="n" s="6" r="B6">
        <v>3700</v>
      </c>
      <c t="s" s="4" r="C6">
        <v>41</v>
      </c>
      <c t="n" s="6" r="D6">
        <v>3700</v>
      </c>
      <c t="s" s="4" r="E6">
        <v>41</v>
      </c>
    </row>
    <row spans="1:5" r="7">
      <c t="s" s="3" r="A7">
        <v>74</v>
      </c>
    </row>
    <row spans="1:5" r="8">
      <c t="s" s="4" r="A8">
        <v>75</v>
      </c>
      <c t="n" s="6" r="B8">
        <v>61899</v>
      </c>
      <c t="n" s="6" r="C8">
        <v>61899</v>
      </c>
      <c t="n" s="6" r="D8">
        <v>186405</v>
      </c>
      <c t="n" s="6" r="E8">
        <v>186405</v>
      </c>
    </row>
    <row spans="1:5" r="9">
      <c t="s" s="4" r="A9">
        <v>76</v>
      </c>
      <c t="n" s="6" r="B9">
        <v>14824</v>
      </c>
      <c t="n" s="6" r="C9">
        <v>23424</v>
      </c>
      <c t="n" s="6" r="D9">
        <v>93971</v>
      </c>
      <c t="n" s="6" r="E9">
        <v>88728</v>
      </c>
    </row>
    <row spans="1:5" r="10">
      <c t="s" s="4" r="A10">
        <v>77</v>
      </c>
      <c t="n" s="6" r="B10">
        <v>17497</v>
      </c>
      <c t="n" s="6" r="C10">
        <v>7858</v>
      </c>
      <c t="n" s="6" r="D10">
        <v>38468</v>
      </c>
      <c t="n" s="6" r="E10">
        <v>111106</v>
      </c>
    </row>
    <row spans="1:5" r="11">
      <c t="s" s="4" r="A11">
        <v>78</v>
      </c>
      <c t="n" s="6" r="B11">
        <v>94220</v>
      </c>
      <c t="n" s="6" r="C11">
        <v>93181</v>
      </c>
      <c t="n" s="6" r="D11">
        <v>318844</v>
      </c>
      <c t="n" s="6" r="E11">
        <v>386239</v>
      </c>
    </row>
    <row spans="1:5" r="12">
      <c t="s" s="4" r="A12">
        <v>79</v>
      </c>
      <c t="n" s="6" r="B12">
        <v>-90520</v>
      </c>
      <c t="n" s="6" r="C12">
        <v>-93181</v>
      </c>
      <c t="n" s="6" r="D12">
        <v>-315144</v>
      </c>
      <c t="n" s="6" r="E12">
        <v>-386239</v>
      </c>
    </row>
    <row spans="1:5" r="13">
      <c t="s" s="3" r="A13">
        <v>80</v>
      </c>
    </row>
    <row spans="1:5" r="14">
      <c t="s" s="4" r="A14">
        <v>81</v>
      </c>
      <c t="n" s="6" r="B14">
        <v>-22069</v>
      </c>
      <c t="n" s="6" r="C14">
        <v>-46407</v>
      </c>
      <c t="n" s="6" r="D14">
        <v>-73219</v>
      </c>
      <c t="n" s="6" r="E14">
        <v>-203489</v>
      </c>
    </row>
    <row spans="1:5" r="15">
      <c t="s" s="4" r="A15">
        <v>82</v>
      </c>
      <c t="n" s="6" r="B15">
        <v>-786820</v>
      </c>
      <c t="n" s="6" r="C15">
        <v>-29559</v>
      </c>
      <c t="n" s="6" r="D15">
        <v>-60534</v>
      </c>
      <c t="n" s="6" r="E15">
        <v>-870433</v>
      </c>
    </row>
    <row spans="1:5" r="16">
      <c t="s" s="4" r="A16">
        <v>83</v>
      </c>
      <c t="s" s="4" r="B16">
        <v>41</v>
      </c>
      <c t="s" s="4" r="C16">
        <v>41</v>
      </c>
      <c t="n" s="6" r="D16">
        <v>18640</v>
      </c>
      <c t="n" s="6" r="E16">
        <v>287635</v>
      </c>
    </row>
    <row spans="1:5" r="17">
      <c t="s" s="4" r="A17">
        <v>84</v>
      </c>
      <c t="s" s="4" r="B17">
        <v>41</v>
      </c>
      <c t="s" s="4" r="C17">
        <v>41</v>
      </c>
      <c t="s" s="4" r="D17">
        <v>41</v>
      </c>
      <c t="n" s="6" r="E17">
        <v>-154577</v>
      </c>
    </row>
    <row spans="1:5" r="18">
      <c t="s" s="4" r="A18">
        <v>85</v>
      </c>
      <c t="n" s="6" r="B18">
        <v>-808889</v>
      </c>
      <c t="n" s="6" r="C18">
        <v>-75966</v>
      </c>
      <c t="n" s="6" r="D18">
        <v>-115113</v>
      </c>
      <c t="n" s="6" r="E18">
        <v>-940864</v>
      </c>
    </row>
    <row spans="1:5" r="19">
      <c t="s" s="4" r="A19">
        <v>86</v>
      </c>
      <c t="n" s="6" r="B19">
        <v>-899409</v>
      </c>
      <c t="n" s="6" r="C19">
        <v>-169147</v>
      </c>
      <c t="n" s="6" r="D19">
        <v>-430257</v>
      </c>
      <c t="n" s="6" r="E19">
        <v>-1327103</v>
      </c>
    </row>
    <row spans="1:5" r="20">
      <c t="s" s="4" r="A20">
        <v>87</v>
      </c>
      <c t="n" s="6" r="B20">
        <v>13214</v>
      </c>
      <c t="s" s="4" r="C20">
        <v>41</v>
      </c>
      <c t="n" s="6" r="D20">
        <v>17954</v>
      </c>
      <c t="s" s="4" r="E20">
        <v>41</v>
      </c>
    </row>
    <row spans="1:5" r="21">
      <c t="s" s="4" r="A21">
        <v>88</v>
      </c>
      <c t="n" s="7" r="B21">
        <v>-886195</v>
      </c>
      <c t="n" s="7" r="C21">
        <v>-169147</v>
      </c>
      <c t="n" s="7" r="D21">
        <v>-412303</v>
      </c>
      <c t="n" s="7" r="E21">
        <v>-1327103</v>
      </c>
    </row>
    <row spans="1:5" r="22">
      <c t="s" s="4" r="A22">
        <v>89</v>
      </c>
      <c t="n" s="7" r="B22">
        <v>0</v>
      </c>
      <c t="n" s="7" r="C22">
        <v>0</v>
      </c>
      <c t="n" s="7" r="D22">
        <v>0</v>
      </c>
      <c t="n" s="7" r="E22">
        <v>0</v>
      </c>
    </row>
    <row spans="1:5" r="23">
      <c t="s" s="4" r="A23">
        <v>90</v>
      </c>
      <c t="n" s="6" r="B23">
        <v>1149555646</v>
      </c>
      <c t="n" s="6" r="C23">
        <v>866507801</v>
      </c>
      <c t="n" s="6" r="D23">
        <v>1060632561</v>
      </c>
      <c t="n" s="6" r="E23">
        <v>4835497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t="s" s="1" r="A1">
        <v>293</v>
      </c>
      <c t="s" s="2" r="B1">
        <v>1</v>
      </c>
    </row>
    <row spans="1:4" r="2">
      <c t="s" s="2" r="B2">
        <v>2</v>
      </c>
      <c t="s" s="2" r="C2">
        <v>69</v>
      </c>
      <c t="s" s="2" r="D2">
        <v>25</v>
      </c>
    </row>
    <row spans="1:4" r="3">
      <c t="s" s="3" r="A3">
        <v>152</v>
      </c>
    </row>
    <row spans="1:4" r="4">
      <c t="s" s="4" r="A4">
        <v>111</v>
      </c>
      <c t="n" s="7" r="B4">
        <v>466547</v>
      </c>
      <c t="n" s="7" r="D4">
        <v>436123</v>
      </c>
    </row>
    <row spans="1:4" r="5">
      <c t="s" s="4" r="A5">
        <v>294</v>
      </c>
      <c t="n" s="7" r="B5">
        <v>22500</v>
      </c>
      <c t="n" s="7" r="C5">
        <v>22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 customWidth="1" max="5" min="5" width="14"/>
    <col customWidth="1" max="6" min="6" width="14"/>
    <col customWidth="1" max="7" min="7" width="14"/>
  </cols>
  <sheetData>
    <row spans="1:7" r="1">
      <c t="s" s="1" r="A1">
        <v>295</v>
      </c>
      <c t="s" s="2" r="B1">
        <v>1</v>
      </c>
      <c t="s" s="2" r="C1">
        <v>268</v>
      </c>
    </row>
    <row spans="1:7" r="2">
      <c t="s" s="2" r="B2">
        <v>2</v>
      </c>
      <c t="s" s="2" r="C2">
        <v>296</v>
      </c>
      <c t="s" s="2" r="D2">
        <v>297</v>
      </c>
      <c t="s" s="2" r="E2">
        <v>25</v>
      </c>
      <c t="s" s="2" r="F2">
        <v>298</v>
      </c>
      <c t="s" s="2" r="G2">
        <v>299</v>
      </c>
    </row>
    <row spans="1:7" r="3">
      <c t="s" s="4" r="A3">
        <v>300</v>
      </c>
      <c t="n" s="7" r="B3">
        <v>921103</v>
      </c>
      <c t="n" s="7" r="E3">
        <v>927992</v>
      </c>
    </row>
    <row spans="1:7" r="4">
      <c t="s" s="4" r="A4">
        <v>261</v>
      </c>
      <c t="n" s="7" r="B4">
        <v>114500</v>
      </c>
    </row>
    <row spans="1:7" r="5">
      <c t="s" s="4" r="A5">
        <v>262</v>
      </c>
      <c t="n" s="6" r="B5">
        <v>10948283522</v>
      </c>
    </row>
    <row spans="1:7" r="6">
      <c t="s" s="4" r="A6">
        <v>301</v>
      </c>
      <c t="n" s="7" r="C6">
        <v>195400</v>
      </c>
    </row>
    <row spans="1:7" r="7">
      <c t="s" s="4" r="A7">
        <v>302</v>
      </c>
      <c t="s" s="4" r="C7">
        <v>303</v>
      </c>
    </row>
    <row spans="1:7" r="8">
      <c t="s" s="4" r="A8">
        <v>304</v>
      </c>
      <c t="s" s="4" r="C8">
        <v>303</v>
      </c>
    </row>
    <row spans="1:7" r="9">
      <c t="s" s="4" r="A9">
        <v>305</v>
      </c>
    </row>
    <row spans="1:7" r="10">
      <c t="s" s="4" r="A10">
        <v>304</v>
      </c>
      <c t="s" s="4" r="C10">
        <v>306</v>
      </c>
    </row>
    <row spans="1:7" r="11">
      <c t="s" s="4" r="A11">
        <v>307</v>
      </c>
    </row>
    <row spans="1:7" r="12">
      <c t="s" s="4" r="A12">
        <v>308</v>
      </c>
      <c t="n" s="7" r="F12">
        <v>519282</v>
      </c>
    </row>
    <row spans="1:7" r="13">
      <c t="s" s="4" r="A13">
        <v>309</v>
      </c>
      <c t="s" s="4" r="G13">
        <v>310</v>
      </c>
    </row>
    <row spans="1:7" r="14">
      <c t="s" s="4" r="A14">
        <v>110</v>
      </c>
      <c t="n" s="7" r="B14">
        <v>354525</v>
      </c>
      <c t="n" s="6" r="E14">
        <v>354525</v>
      </c>
    </row>
    <row spans="1:7" r="15">
      <c t="s" s="4" r="A15">
        <v>300</v>
      </c>
      <c t="n" s="6" r="B15">
        <v>41680</v>
      </c>
      <c t="n" s="7" r="E15">
        <v>41680</v>
      </c>
    </row>
    <row spans="1:7" r="16">
      <c t="s" s="4" r="A16">
        <v>261</v>
      </c>
      <c t="n" s="7" r="B16">
        <v>51302</v>
      </c>
    </row>
    <row spans="1:7" r="17">
      <c t="s" s="4" r="A17">
        <v>262</v>
      </c>
      <c t="n" s="6" r="B17">
        <v>10260308000</v>
      </c>
    </row>
    <row spans="1:7" r="18">
      <c t="s" s="4" r="A18">
        <v>311</v>
      </c>
    </row>
    <row spans="1:7" r="19">
      <c t="s" s="4" r="A19">
        <v>300</v>
      </c>
      <c t="n" s="7" r="D19">
        <v>5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66"/>
    <col customWidth="1" max="2" min="2" width="15"/>
    <col customWidth="1" max="3" min="3" width="15"/>
  </cols>
  <sheetData>
    <row spans="1:3" r="1">
      <c t="s" s="1" r="A1">
        <v>91</v>
      </c>
      <c t="s" s="2" r="B1">
        <v>68</v>
      </c>
      <c t="s" s="2" r="C1">
        <v>1</v>
      </c>
    </row>
    <row spans="1:3" r="2">
      <c t="s" s="2" r="B2">
        <v>2</v>
      </c>
      <c t="s" s="2" r="C2">
        <v>2</v>
      </c>
    </row>
    <row spans="1:3" r="3">
      <c t="s" s="4" r="A3">
        <v>50</v>
      </c>
    </row>
    <row spans="1:3" r="4">
      <c t="s" s="4" r="A4">
        <v>92</v>
      </c>
      <c t="n" s="7" r="C4">
        <v>1800000</v>
      </c>
    </row>
    <row spans="1:3" r="5">
      <c t="s" s="4" r="A5">
        <v>93</v>
      </c>
      <c t="n" s="6" r="C5">
        <v>1800000</v>
      </c>
    </row>
    <row spans="1:3" r="6">
      <c t="s" s="4" r="A6">
        <v>92</v>
      </c>
      <c t="n" s="7" r="B6">
        <v>1800000</v>
      </c>
      <c t="n" s="7" r="C6">
        <v>1800000</v>
      </c>
    </row>
    <row spans="1:3" r="7">
      <c t="s" s="4" r="A7">
        <v>93</v>
      </c>
      <c t="n" s="6" r="B7">
        <v>1800000</v>
      </c>
      <c t="n" s="6" r="C7">
        <v>1800000</v>
      </c>
    </row>
    <row spans="1:3" r="8">
      <c t="s" s="4" r="A8">
        <v>52</v>
      </c>
    </row>
    <row spans="1:3" r="9">
      <c t="s" s="4" r="A9">
        <v>92</v>
      </c>
      <c t="n" s="7" r="C9">
        <v>1400000</v>
      </c>
    </row>
    <row spans="1:3" r="10">
      <c t="s" s="4" r="A10">
        <v>93</v>
      </c>
      <c t="n" s="6" r="C10">
        <v>1400000000</v>
      </c>
    </row>
    <row spans="1:3" r="11">
      <c t="s" s="4" r="A11">
        <v>92</v>
      </c>
      <c t="n" s="7" r="B11">
        <v>1400000</v>
      </c>
      <c t="n" s="7" r="C11">
        <v>1400000</v>
      </c>
    </row>
    <row spans="1:3" r="12">
      <c t="s" s="4" r="A12">
        <v>93</v>
      </c>
      <c t="n" s="6" r="B12">
        <v>1400000000</v>
      </c>
      <c t="n" s="6" r="C12">
        <v>1400000000</v>
      </c>
    </row>
    <row spans="1:3" r="13">
      <c t="s" s="4" r="A13">
        <v>94</v>
      </c>
    </row>
    <row spans="1:3" r="14">
      <c t="s" s="4" r="A14">
        <v>92</v>
      </c>
      <c t="n" s="7" r="C14">
        <v>910306</v>
      </c>
    </row>
    <row spans="1:3" r="15">
      <c t="s" s="4" r="A15">
        <v>93</v>
      </c>
      <c t="n" s="6" r="C15">
        <v>910305734</v>
      </c>
    </row>
    <row spans="1:3" r="16">
      <c t="s" s="4" r="A16">
        <v>95</v>
      </c>
      <c t="n" s="7" r="C16">
        <v>239250</v>
      </c>
    </row>
    <row spans="1:3" r="17">
      <c t="s" s="4" r="A17">
        <v>96</v>
      </c>
      <c t="n" s="6" r="C17">
        <v>239249912</v>
      </c>
    </row>
    <row spans="1:3" r="18">
      <c t="s" s="4" r="A18">
        <v>92</v>
      </c>
      <c t="n" s="7" r="B18">
        <v>1149556</v>
      </c>
      <c t="n" s="7" r="C18">
        <v>1149556</v>
      </c>
    </row>
    <row spans="1:3" r="19">
      <c t="s" s="4" r="A19">
        <v>93</v>
      </c>
      <c t="n" s="6" r="B19">
        <v>1149555646</v>
      </c>
      <c t="n" s="6" r="C19">
        <v>1149555646</v>
      </c>
    </row>
    <row spans="1:3" r="20">
      <c t="s" s="4" r="A20">
        <v>97</v>
      </c>
    </row>
    <row spans="1:3" r="21">
      <c t="s" s="4" r="A21">
        <v>92</v>
      </c>
      <c t="n" s="7" r="C21">
        <v>-2675428</v>
      </c>
    </row>
    <row spans="1:3" r="22">
      <c t="s" s="4" r="A22">
        <v>95</v>
      </c>
      <c t="n" s="6" r="C22">
        <v>-218117</v>
      </c>
    </row>
    <row spans="1:3" r="23">
      <c t="s" s="4" r="A23">
        <v>92</v>
      </c>
      <c t="n" s="7" r="B23">
        <v>-2893545</v>
      </c>
      <c t="n" s="6" r="C23">
        <v>-2893545</v>
      </c>
    </row>
    <row spans="1:3" r="24">
      <c t="s" s="4" r="A24">
        <v>98</v>
      </c>
    </row>
    <row spans="1:3" r="25">
      <c t="s" s="4" r="A25">
        <v>92</v>
      </c>
      <c t="n" s="6" r="C25">
        <v>-7482221</v>
      </c>
    </row>
    <row spans="1:3" r="26">
      <c t="s" s="4" r="A26">
        <v>95</v>
      </c>
      <c t="s" s="4" r="C26">
        <v>41</v>
      </c>
    </row>
    <row spans="1:3" r="27">
      <c t="s" s="4" r="A27">
        <v>99</v>
      </c>
      <c t="n" s="6" r="C27">
        <v>-412303</v>
      </c>
    </row>
    <row spans="1:3" r="28">
      <c t="s" s="4" r="A28">
        <v>92</v>
      </c>
      <c t="n" s="6" r="B28">
        <v>-7894524</v>
      </c>
      <c t="n" s="6" r="C28">
        <v>-7894524</v>
      </c>
    </row>
    <row spans="1:3" r="29">
      <c t="s" s="4" r="A29">
        <v>100</v>
      </c>
    </row>
    <row spans="1:3" r="30">
      <c t="s" s="4" r="A30">
        <v>92</v>
      </c>
      <c t="n" s="6" r="C30">
        <v>-6047343</v>
      </c>
    </row>
    <row spans="1:3" r="31">
      <c t="s" s="4" r="A31">
        <v>95</v>
      </c>
      <c t="n" s="6" r="C31">
        <v>21133</v>
      </c>
    </row>
    <row spans="1:3" r="32">
      <c t="s" s="4" r="A32">
        <v>99</v>
      </c>
      <c t="n" s="6" r="C32">
        <v>-412303</v>
      </c>
    </row>
    <row spans="1:3" r="33">
      <c t="s" s="4" r="A33">
        <v>92</v>
      </c>
      <c t="n" s="6" r="B33">
        <v>-6438513</v>
      </c>
      <c t="n" s="6" r="C33">
        <v>-6438513</v>
      </c>
    </row>
    <row spans="1:3" r="34">
      <c t="s" s="4" r="A34">
        <v>101</v>
      </c>
    </row>
    <row spans="1:3" r="35">
      <c t="s" s="4" r="A35">
        <v>92</v>
      </c>
      <c t="s" s="4" r="C35">
        <v>41</v>
      </c>
    </row>
    <row spans="1:3" r="36">
      <c t="s" s="4" r="A36">
        <v>95</v>
      </c>
      <c t="s" s="4" r="C36">
        <v>41</v>
      </c>
    </row>
    <row spans="1:3" r="37">
      <c t="s" s="4" r="A37">
        <v>99</v>
      </c>
      <c t="n" s="6" r="C37">
        <v>-17954</v>
      </c>
    </row>
    <row spans="1:3" r="38">
      <c t="s" s="4" r="A38">
        <v>92</v>
      </c>
      <c t="n" s="6" r="B38">
        <v>-17954</v>
      </c>
      <c t="n" s="6" r="C38">
        <v>-17954</v>
      </c>
    </row>
    <row spans="1:3" r="39">
      <c t="s" s="4" r="A39">
        <v>92</v>
      </c>
      <c t="n" s="6" r="C39">
        <v>-6047343</v>
      </c>
    </row>
    <row spans="1:3" r="40">
      <c t="s" s="4" r="A40">
        <v>95</v>
      </c>
      <c t="n" s="6" r="C40">
        <v>21133</v>
      </c>
    </row>
    <row spans="1:3" r="41">
      <c t="s" s="4" r="A41">
        <v>99</v>
      </c>
      <c t="n" s="6" r="B41">
        <v>-899409</v>
      </c>
      <c t="n" s="6" r="C41">
        <v>-430257</v>
      </c>
    </row>
    <row spans="1:3" r="42">
      <c t="s" s="4" r="A42">
        <v>92</v>
      </c>
      <c t="n" s="7" r="B42">
        <v>-6456467</v>
      </c>
      <c t="n" s="7" r="C42">
        <v>-64564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02</v>
      </c>
      <c t="s" s="2" r="B1">
        <v>1</v>
      </c>
    </row>
    <row spans="1:3" r="2">
      <c t="s" s="2" r="B2">
        <v>2</v>
      </c>
      <c t="s" s="2" r="C2">
        <v>69</v>
      </c>
    </row>
    <row spans="1:3" r="3">
      <c t="s" s="3" r="A3">
        <v>103</v>
      </c>
    </row>
    <row spans="1:3" r="4">
      <c t="s" s="4" r="A4">
        <v>86</v>
      </c>
      <c t="n" s="7" r="B4">
        <v>-430257</v>
      </c>
      <c t="n" s="7" r="C4">
        <v>-1327103</v>
      </c>
    </row>
    <row spans="1:3" r="5">
      <c t="s" s="3" r="A5">
        <v>104</v>
      </c>
    </row>
    <row spans="1:3" r="6">
      <c t="s" s="4" r="A6">
        <v>105</v>
      </c>
      <c t="s" s="4" r="B6">
        <v>41</v>
      </c>
      <c t="n" s="6" r="C6">
        <v>1643</v>
      </c>
    </row>
    <row spans="1:3" r="7">
      <c t="s" s="4" r="A7">
        <v>106</v>
      </c>
      <c t="n" s="6" r="B7">
        <v>14152</v>
      </c>
      <c t="n" s="6" r="C7">
        <v>136069</v>
      </c>
    </row>
    <row spans="1:3" r="8">
      <c t="s" s="4" r="A8">
        <v>82</v>
      </c>
      <c t="n" s="6" r="B8">
        <v>60534</v>
      </c>
      <c t="n" s="6" r="C8">
        <v>870433</v>
      </c>
    </row>
    <row spans="1:3" r="9">
      <c t="s" s="4" r="A9">
        <v>107</v>
      </c>
      <c t="n" s="6" r="B9">
        <v>-18640</v>
      </c>
      <c t="n" s="6" r="C9">
        <v>-287635</v>
      </c>
    </row>
    <row spans="1:3" r="10">
      <c t="s" s="4" r="A10">
        <v>84</v>
      </c>
      <c t="s" s="4" r="B10">
        <v>41</v>
      </c>
      <c t="n" s="6" r="C10">
        <v>154577</v>
      </c>
    </row>
    <row spans="1:3" r="11">
      <c t="s" s="4" r="A11">
        <v>108</v>
      </c>
      <c t="s" s="4" r="B11">
        <v>41</v>
      </c>
      <c t="n" s="6" r="C11">
        <v>84070</v>
      </c>
    </row>
    <row spans="1:3" r="12">
      <c t="s" s="3" r="A12">
        <v>109</v>
      </c>
    </row>
    <row spans="1:3" r="13">
      <c t="s" s="4" r="A13">
        <v>110</v>
      </c>
      <c t="n" s="6" r="B13">
        <v>225906</v>
      </c>
      <c t="n" s="6" r="C13">
        <v>194926</v>
      </c>
    </row>
    <row spans="1:3" r="14">
      <c t="s" s="4" r="A14">
        <v>111</v>
      </c>
      <c t="n" s="6" r="B14">
        <v>30424</v>
      </c>
      <c t="n" s="6" r="C14">
        <v>40184</v>
      </c>
    </row>
    <row spans="1:3" r="15">
      <c t="s" s="4" r="A15">
        <v>112</v>
      </c>
      <c t="n" s="6" r="B15">
        <v>-117881</v>
      </c>
      <c t="n" s="6" r="C15">
        <v>-132836</v>
      </c>
    </row>
    <row spans="1:3" r="16">
      <c t="s" s="3" r="A16">
        <v>113</v>
      </c>
    </row>
    <row spans="1:3" r="17">
      <c t="s" s="4" r="A17">
        <v>114</v>
      </c>
      <c t="n" s="6" r="B17">
        <v>118350</v>
      </c>
      <c t="n" s="6" r="C17">
        <v>83695</v>
      </c>
    </row>
    <row spans="1:3" r="18">
      <c t="s" s="4" r="A18">
        <v>115</v>
      </c>
      <c t="s" s="4" r="B18">
        <v>41</v>
      </c>
      <c t="n" s="6" r="C18">
        <v>-5000</v>
      </c>
    </row>
    <row spans="1:3" r="19">
      <c t="s" s="4" r="A19">
        <v>116</v>
      </c>
      <c t="s" s="4" r="B19">
        <v>41</v>
      </c>
      <c t="n" s="6" r="C19">
        <v>59000</v>
      </c>
    </row>
    <row spans="1:3" r="20">
      <c t="s" s="4" r="A20">
        <v>117</v>
      </c>
      <c t="n" s="6" r="B20">
        <v>118350</v>
      </c>
      <c t="n" s="6" r="C20">
        <v>137695</v>
      </c>
    </row>
    <row spans="1:3" r="21">
      <c t="s" s="4" r="A21">
        <v>118</v>
      </c>
      <c t="n" s="6" r="B21">
        <v>469</v>
      </c>
      <c t="n" s="6" r="C21">
        <v>4859</v>
      </c>
    </row>
    <row spans="1:3" r="22">
      <c t="s" s="4" r="A22">
        <v>119</v>
      </c>
      <c t="n" s="6" r="B22">
        <v>793</v>
      </c>
      <c t="n" s="6" r="C22">
        <v>102</v>
      </c>
    </row>
    <row spans="1:3" r="23">
      <c t="s" s="4" r="A23">
        <v>120</v>
      </c>
      <c t="n" s="6" r="B23">
        <v>1262</v>
      </c>
      <c t="n" s="6" r="C23">
        <v>4961</v>
      </c>
    </row>
    <row spans="1:3" r="24">
      <c t="s" s="3" r="A24">
        <v>121</v>
      </c>
    </row>
    <row spans="1:3" r="25">
      <c t="s" s="4" r="A25">
        <v>122</v>
      </c>
      <c t="s" s="4" r="B25">
        <v>41</v>
      </c>
      <c t="s" s="4" r="C25">
        <v>41</v>
      </c>
    </row>
    <row spans="1:3" r="26">
      <c t="s" s="4" r="A26">
        <v>123</v>
      </c>
      <c t="s" s="4" r="B26">
        <v>41</v>
      </c>
      <c t="s" s="4" r="C26">
        <v>41</v>
      </c>
    </row>
    <row spans="1:3" r="27">
      <c t="s" s="3" r="A27">
        <v>124</v>
      </c>
    </row>
    <row spans="1:3" r="28">
      <c t="s" s="4" r="A28">
        <v>125</v>
      </c>
      <c t="n" s="7" r="B28">
        <v>21133</v>
      </c>
      <c t="n" s="7" r="C28">
        <v>1008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vt:lpstr>
      <vt:lpstr>Summary of Significant Accounti</vt:lpstr>
      <vt:lpstr>Notes Payable</vt:lpstr>
      <vt:lpstr>Notes Payable-Related Party</vt:lpstr>
      <vt:lpstr>Convertible Notes Payable</vt:lpstr>
      <vt:lpstr>Liabilities Payable in Shares</vt:lpstr>
      <vt:lpstr>Derivative Liabilities</vt:lpstr>
      <vt:lpstr>Common Stock</vt:lpstr>
      <vt:lpstr>Noncontrolling Interests</vt:lpstr>
      <vt:lpstr>Related Party Transactions</vt:lpstr>
      <vt:lpstr>Commitments and Contingencies</vt:lpstr>
      <vt:lpstr>Summary of Significant Accoun18</vt:lpstr>
      <vt:lpstr>Summary of Significant Accoun19</vt:lpstr>
      <vt:lpstr>Notes Payable (Tables)</vt:lpstr>
      <vt:lpstr>Notes Payable-Related Party (Ta</vt:lpstr>
      <vt:lpstr>Convertible Notes Payable (Tabl</vt:lpstr>
      <vt:lpstr>Derivative Liabilities (Tables)</vt:lpstr>
      <vt:lpstr>Noncontrolling Interests (Table</vt:lpstr>
      <vt:lpstr>Nature of Operations (Details N</vt:lpstr>
      <vt:lpstr>Summary of Significant Accoun26</vt:lpstr>
      <vt:lpstr>Summary of Significant Accoun27</vt:lpstr>
      <vt:lpstr>Notes Payable - Schedule of Not</vt:lpstr>
      <vt:lpstr>Notes Payable - Schedule of N29</vt:lpstr>
      <vt:lpstr>Notes Payable-Related Party - S</vt:lpstr>
      <vt:lpstr>Notes Payable-Related Party -31</vt:lpstr>
      <vt:lpstr>Convertible Notes Payable (Deta</vt:lpstr>
      <vt:lpstr>Convertible Notes Payable - Sch</vt:lpstr>
      <vt:lpstr>Liabilities Payable in Shares (</vt:lpstr>
      <vt:lpstr>Derivative Liabilities (Details</vt:lpstr>
      <vt:lpstr>Derivative Liabilities - Schedu</vt:lpstr>
      <vt:lpstr>Common Stock (Details Narrative</vt:lpstr>
      <vt:lpstr>Noncontrolling Interests (Detai</vt:lpstr>
      <vt:lpstr>Noncontrolling Interests - Sche</vt:lpstr>
      <vt:lpstr>Related Party Transactions (Det</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7:24:19Z</dcterms:created>
  <dcterms:modified xmlns:dcterms="http://purl.org/dc/terms/" xmlns:xsi="http://www.w3.org/2001/XMLSchema-instance" xsi:type="dcterms:W3CDTF">2016-11-14T17:24:19Z</dcterms:modified>
  <dc:title xmlns:dc="http://purl.org/dc/elements/1.1/">Untitled</dc:title>
  <dc:description xmlns:dc="http://purl.org/dc/elements/1.1/"/>
  <dc:subject xmlns:dc="http://purl.org/dc/elements/1.1/"/>
  <cp:keywords/>
  <cp:category/>
</cp:coreProperties>
</file>